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 in Accounting Policy" sheetId="9" state="visible" r:id="rId9"/>
    <sheet xmlns:r="http://schemas.openxmlformats.org/officeDocument/2006/relationships" name="Cash and Restricted Cash" sheetId="10" state="visible" r:id="rId10"/>
    <sheet xmlns:r="http://schemas.openxmlformats.org/officeDocument/2006/relationships" name="Marketable Securities" sheetId="11" state="visible" r:id="rId11"/>
    <sheet xmlns:r="http://schemas.openxmlformats.org/officeDocument/2006/relationships" name="Prepaid Expenses and Deposits" sheetId="12" state="visible" r:id="rId12"/>
    <sheet xmlns:r="http://schemas.openxmlformats.org/officeDocument/2006/relationships" name="Mineral Property Interests" sheetId="13" state="visible" r:id="rId13"/>
    <sheet xmlns:r="http://schemas.openxmlformats.org/officeDocument/2006/relationships" name="Equipment" sheetId="14" state="visible" r:id="rId14"/>
    <sheet xmlns:r="http://schemas.openxmlformats.org/officeDocument/2006/relationships" name="Flow-through Share Premium Liab" sheetId="15" state="visible" r:id="rId15"/>
    <sheet xmlns:r="http://schemas.openxmlformats.org/officeDocument/2006/relationships" name="Provision for Site Reclamation " sheetId="16" state="visible" r:id="rId16"/>
    <sheet xmlns:r="http://schemas.openxmlformats.org/officeDocument/2006/relationships" name="Exploration and Evaluation Cost" sheetId="17" state="visible" r:id="rId17"/>
    <sheet xmlns:r="http://schemas.openxmlformats.org/officeDocument/2006/relationships" name="Share Capital" sheetId="18" state="visible" r:id="rId18"/>
    <sheet xmlns:r="http://schemas.openxmlformats.org/officeDocument/2006/relationships" name="Share Option and Warrant Reserv" sheetId="19" state="visible" r:id="rId19"/>
    <sheet xmlns:r="http://schemas.openxmlformats.org/officeDocument/2006/relationships" name="Related Party Balances and Tran" sheetId="20" state="visible" r:id="rId20"/>
    <sheet xmlns:r="http://schemas.openxmlformats.org/officeDocument/2006/relationships" name="Supplemental Cash Flow Informat" sheetId="21" state="visible" r:id="rId21"/>
    <sheet xmlns:r="http://schemas.openxmlformats.org/officeDocument/2006/relationships" name="Segmented Information" sheetId="22" state="visible" r:id="rId22"/>
    <sheet xmlns:r="http://schemas.openxmlformats.org/officeDocument/2006/relationships" name="Loss Per Share" sheetId="23" state="visible" r:id="rId23"/>
    <sheet xmlns:r="http://schemas.openxmlformats.org/officeDocument/2006/relationships" name="Financial Instruments" sheetId="24" state="visible" r:id="rId24"/>
    <sheet xmlns:r="http://schemas.openxmlformats.org/officeDocument/2006/relationships" name="Income Taxes" sheetId="25" state="visible" r:id="rId25"/>
    <sheet xmlns:r="http://schemas.openxmlformats.org/officeDocument/2006/relationships" name="Management of Capital"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asis of Presentation (Tables)" sheetId="29" state="visible" r:id="rId29"/>
    <sheet xmlns:r="http://schemas.openxmlformats.org/officeDocument/2006/relationships" name="Significant Accounting Polici_3" sheetId="30" state="visible" r:id="rId30"/>
    <sheet xmlns:r="http://schemas.openxmlformats.org/officeDocument/2006/relationships" name="Change in Accounting Policy (Ta" sheetId="31" state="visible" r:id="rId31"/>
    <sheet xmlns:r="http://schemas.openxmlformats.org/officeDocument/2006/relationships" name="Cash and Restricted Cash (Table" sheetId="32" state="visible" r:id="rId32"/>
    <sheet xmlns:r="http://schemas.openxmlformats.org/officeDocument/2006/relationships" name="Prepaid Expenses and Deposits (" sheetId="33" state="visible" r:id="rId33"/>
    <sheet xmlns:r="http://schemas.openxmlformats.org/officeDocument/2006/relationships" name="Mineral Property Interests (Tab" sheetId="34" state="visible" r:id="rId34"/>
    <sheet xmlns:r="http://schemas.openxmlformats.org/officeDocument/2006/relationships" name="Equipment (Tables)" sheetId="35" state="visible" r:id="rId35"/>
    <sheet xmlns:r="http://schemas.openxmlformats.org/officeDocument/2006/relationships" name="Flow-through Share Premium Li_2" sheetId="36" state="visible" r:id="rId36"/>
    <sheet xmlns:r="http://schemas.openxmlformats.org/officeDocument/2006/relationships" name="Provision for Site Reclamatio_2" sheetId="37" state="visible" r:id="rId37"/>
    <sheet xmlns:r="http://schemas.openxmlformats.org/officeDocument/2006/relationships" name="Exploration and Evaluation Co_2" sheetId="38" state="visible" r:id="rId38"/>
    <sheet xmlns:r="http://schemas.openxmlformats.org/officeDocument/2006/relationships" name="Share Capital (Tables)" sheetId="39" state="visible" r:id="rId39"/>
    <sheet xmlns:r="http://schemas.openxmlformats.org/officeDocument/2006/relationships" name="Share Option and Warrant Rese_2" sheetId="40" state="visible" r:id="rId40"/>
    <sheet xmlns:r="http://schemas.openxmlformats.org/officeDocument/2006/relationships" name="Related Party Balances and Tr_2" sheetId="41" state="visible" r:id="rId41"/>
    <sheet xmlns:r="http://schemas.openxmlformats.org/officeDocument/2006/relationships" name="Supplemental Cash Flow Inform_2" sheetId="42" state="visible" r:id="rId42"/>
    <sheet xmlns:r="http://schemas.openxmlformats.org/officeDocument/2006/relationships" name="Segmented Information (Tables)" sheetId="43" state="visible" r:id="rId43"/>
    <sheet xmlns:r="http://schemas.openxmlformats.org/officeDocument/2006/relationships" name="Loss Per Share (Tables)" sheetId="44" state="visible" r:id="rId44"/>
    <sheet xmlns:r="http://schemas.openxmlformats.org/officeDocument/2006/relationships" name="Financial Instruments (Tables)" sheetId="45" state="visible" r:id="rId45"/>
    <sheet xmlns:r="http://schemas.openxmlformats.org/officeDocument/2006/relationships" name="Income Taxes (Tables)" sheetId="46" state="visible" r:id="rId46"/>
    <sheet xmlns:r="http://schemas.openxmlformats.org/officeDocument/2006/relationships" name="Management of Capital (Tables)" sheetId="47" state="visible" r:id="rId47"/>
    <sheet xmlns:r="http://schemas.openxmlformats.org/officeDocument/2006/relationships" name="Basis of Presentation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Change in Accounting Policy (De" sheetId="51" state="visible" r:id="rId51"/>
    <sheet xmlns:r="http://schemas.openxmlformats.org/officeDocument/2006/relationships" name="Change in Accounting Policy (_2" sheetId="52" state="visible" r:id="rId52"/>
    <sheet xmlns:r="http://schemas.openxmlformats.org/officeDocument/2006/relationships" name="Change in Accounting Policy (_3" sheetId="53" state="visible" r:id="rId53"/>
    <sheet xmlns:r="http://schemas.openxmlformats.org/officeDocument/2006/relationships" name="Cash and Restricted Cash (Detai" sheetId="54" state="visible" r:id="rId54"/>
    <sheet xmlns:r="http://schemas.openxmlformats.org/officeDocument/2006/relationships" name="Cash and Restricted Cash (Det_2" sheetId="55" state="visible" r:id="rId55"/>
    <sheet xmlns:r="http://schemas.openxmlformats.org/officeDocument/2006/relationships" name="Marketable Securities (Details " sheetId="56" state="visible" r:id="rId56"/>
    <sheet xmlns:r="http://schemas.openxmlformats.org/officeDocument/2006/relationships" name="Prepaid Expenses and Deposits_2" sheetId="57" state="visible" r:id="rId57"/>
    <sheet xmlns:r="http://schemas.openxmlformats.org/officeDocument/2006/relationships" name="Prepaid Expenses and Deposits_3" sheetId="58" state="visible" r:id="rId58"/>
    <sheet xmlns:r="http://schemas.openxmlformats.org/officeDocument/2006/relationships" name="Mineral Property Interests (Det" sheetId="59" state="visible" r:id="rId59"/>
    <sheet xmlns:r="http://schemas.openxmlformats.org/officeDocument/2006/relationships" name="Mineral Property Interests (D_2" sheetId="60" state="visible" r:id="rId60"/>
    <sheet xmlns:r="http://schemas.openxmlformats.org/officeDocument/2006/relationships" name="Equipment (Details)" sheetId="61" state="visible" r:id="rId61"/>
    <sheet xmlns:r="http://schemas.openxmlformats.org/officeDocument/2006/relationships" name="Flow-through Share Premium Li_3" sheetId="62" state="visible" r:id="rId62"/>
    <sheet xmlns:r="http://schemas.openxmlformats.org/officeDocument/2006/relationships" name="Flow-through Share Premium Li_4" sheetId="63" state="visible" r:id="rId63"/>
    <sheet xmlns:r="http://schemas.openxmlformats.org/officeDocument/2006/relationships" name="Provision for Site Reclamatio_3" sheetId="64" state="visible" r:id="rId64"/>
    <sheet xmlns:r="http://schemas.openxmlformats.org/officeDocument/2006/relationships" name="Provision for Site Reclamatio_4" sheetId="65" state="visible" r:id="rId65"/>
    <sheet xmlns:r="http://schemas.openxmlformats.org/officeDocument/2006/relationships" name="Exploration and Evaluation Co_3" sheetId="66" state="visible" r:id="rId66"/>
    <sheet xmlns:r="http://schemas.openxmlformats.org/officeDocument/2006/relationships" name="Share Capital (Details)" sheetId="67" state="visible" r:id="rId67"/>
    <sheet xmlns:r="http://schemas.openxmlformats.org/officeDocument/2006/relationships" name="Share Capital (Details Narrativ" sheetId="68" state="visible" r:id="rId68"/>
    <sheet xmlns:r="http://schemas.openxmlformats.org/officeDocument/2006/relationships" name="Share Option and Warrant Rese_3" sheetId="69" state="visible" r:id="rId69"/>
    <sheet xmlns:r="http://schemas.openxmlformats.org/officeDocument/2006/relationships" name="Share Option and Warrant Rese_4" sheetId="70" state="visible" r:id="rId70"/>
    <sheet xmlns:r="http://schemas.openxmlformats.org/officeDocument/2006/relationships" name="Share Option and Warrant Rese_5" sheetId="71" state="visible" r:id="rId71"/>
    <sheet xmlns:r="http://schemas.openxmlformats.org/officeDocument/2006/relationships" name="Share Option and Warrant Rese_6" sheetId="72" state="visible" r:id="rId72"/>
    <sheet xmlns:r="http://schemas.openxmlformats.org/officeDocument/2006/relationships" name="Share Option and Warrant Rese_7" sheetId="73" state="visible" r:id="rId73"/>
    <sheet xmlns:r="http://schemas.openxmlformats.org/officeDocument/2006/relationships" name="Share Option and Warrant Rese_8" sheetId="74" state="visible" r:id="rId74"/>
    <sheet xmlns:r="http://schemas.openxmlformats.org/officeDocument/2006/relationships" name="Related Party Balances and Tr_3" sheetId="75" state="visible" r:id="rId75"/>
    <sheet xmlns:r="http://schemas.openxmlformats.org/officeDocument/2006/relationships" name="Related Party Balances and Tr_4" sheetId="76" state="visible" r:id="rId76"/>
    <sheet xmlns:r="http://schemas.openxmlformats.org/officeDocument/2006/relationships" name="Supplemental Cash Flow Inform_3" sheetId="77" state="visible" r:id="rId77"/>
    <sheet xmlns:r="http://schemas.openxmlformats.org/officeDocument/2006/relationships" name="Segmented Information (Details)" sheetId="78" state="visible" r:id="rId78"/>
    <sheet xmlns:r="http://schemas.openxmlformats.org/officeDocument/2006/relationships" name="Segmented Information (Details " sheetId="79" state="visible" r:id="rId79"/>
    <sheet xmlns:r="http://schemas.openxmlformats.org/officeDocument/2006/relationships" name="Loss Per Share (Details)" sheetId="80" state="visible" r:id="rId80"/>
    <sheet xmlns:r="http://schemas.openxmlformats.org/officeDocument/2006/relationships" name="Financial Instruments (Details)"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Narrative" sheetId="85" state="visible" r:id="rId85"/>
    <sheet xmlns:r="http://schemas.openxmlformats.org/officeDocument/2006/relationships" name="Management of Capital (Details)" sheetId="86" state="visible" r:id="rId86"/>
  </sheets>
  <definedNames/>
  <calcPr calcId="124519" fullCalcOnLoad="1"/>
</workbook>
</file>

<file path=xl/sharedStrings.xml><?xml version="1.0" encoding="utf-8"?>
<sst xmlns="http://schemas.openxmlformats.org/spreadsheetml/2006/main" uniqueCount="646">
  <si>
    <t>Document And Entity Information</t>
  </si>
  <si>
    <t>12 Months Ended</t>
  </si>
  <si>
    <t>Dec. 31, 2018shares</t>
  </si>
  <si>
    <t>Warrants expired, exercise price (in CAD per share)</t>
  </si>
  <si>
    <t>Entity Registrant Name</t>
  </si>
  <si>
    <t>AURYN RESOURCES INC.</t>
  </si>
  <si>
    <t>Entity Central Index Key</t>
  </si>
  <si>
    <t>0001514597</t>
  </si>
  <si>
    <t>Trading Symbol</t>
  </si>
  <si>
    <t>aug</t>
  </si>
  <si>
    <t>Current Fiscal Year End Date</t>
  </si>
  <si>
    <t>--12-31</t>
  </si>
  <si>
    <t>Entity Emerging Growth Company</t>
  </si>
  <si>
    <t>false</t>
  </si>
  <si>
    <t>Entity Current Reporting Status</t>
  </si>
  <si>
    <t>Yes</t>
  </si>
  <si>
    <t>Entity Common Stock, Shares Outstanding</t>
  </si>
  <si>
    <t>Document Type</t>
  </si>
  <si>
    <t>40-F</t>
  </si>
  <si>
    <t>Document Period End Date</t>
  </si>
  <si>
    <t>Dec. 31,
		2018</t>
  </si>
  <si>
    <t>Document Fiscal Year Focus</t>
  </si>
  <si>
    <t>2018</t>
  </si>
  <si>
    <t>Document Fiscal Period Focus</t>
  </si>
  <si>
    <t>FY</t>
  </si>
  <si>
    <t>Amendment Flag</t>
  </si>
  <si>
    <t>Consolidated Statements of Financial Position - CAD ($) $ in Thousands</t>
  </si>
  <si>
    <t>Dec. 31, 2018</t>
  </si>
  <si>
    <t>Dec. 31, 2017</t>
  </si>
  <si>
    <t>Dec. 31, 2016</t>
  </si>
  <si>
    <t>Current assets:</t>
  </si>
  <si>
    <t>Cash (note 5)</t>
  </si>
  <si>
    <t>Marketable securities (note 6)</t>
  </si>
  <si>
    <t>Amounts receivable</t>
  </si>
  <si>
    <t>Prepaid expenses and deposits (note 7)</t>
  </si>
  <si>
    <t>Current assets</t>
  </si>
  <si>
    <t>Non-current assets:</t>
  </si>
  <si>
    <t>Restricted cash (note 5)</t>
  </si>
  <si>
    <t>Mineral property interests (note 8)</t>
  </si>
  <si>
    <t>Equipment (note 9)</t>
  </si>
  <si>
    <t>Non-current assets</t>
  </si>
  <si>
    <t>Total assets</t>
  </si>
  <si>
    <t>Current liabilities:</t>
  </si>
  <si>
    <t>Accounts payable and accrued liabilities</t>
  </si>
  <si>
    <t>Flow-through share premium liability (note 10)</t>
  </si>
  <si>
    <t>Current liabilities</t>
  </si>
  <si>
    <t>Non-current liabilities:</t>
  </si>
  <si>
    <t>Provision for site reclamation and closure (note 11)</t>
  </si>
  <si>
    <t>Total liabilities</t>
  </si>
  <si>
    <t>Equity:</t>
  </si>
  <si>
    <t>Share capital</t>
  </si>
  <si>
    <t>Share option and warrant reserve</t>
  </si>
  <si>
    <t>Accumulated other comprehensive income (loss)</t>
  </si>
  <si>
    <t>Deficit</t>
  </si>
  <si>
    <t>Total equity</t>
  </si>
  <si>
    <t>Total liabilities and equity</t>
  </si>
  <si>
    <t>Consolidated Statements of Loss and Comprehensive Loss - CAD ($) $ in Thousands</t>
  </si>
  <si>
    <t>Administration expenses</t>
  </si>
  <si>
    <t>Exploration and evaluation costs (note 12)</t>
  </si>
  <si>
    <t>Fees, salaries and other employee benefits</t>
  </si>
  <si>
    <t>Legal and professional fees</t>
  </si>
  <si>
    <t>Marketing and investor relations</t>
  </si>
  <si>
    <t>Insurance</t>
  </si>
  <si>
    <t>Office and administration</t>
  </si>
  <si>
    <t>Regulatory, transfer agent and shareholder information</t>
  </si>
  <si>
    <t>Operating expenses</t>
  </si>
  <si>
    <t>Other expenses (income):</t>
  </si>
  <si>
    <t>Project investigation costs</t>
  </si>
  <si>
    <t>Accretion of provision for site reclamation and closure</t>
  </si>
  <si>
    <t>Interest and other income</t>
  </si>
  <si>
    <t>Amortization of flow-through share premium (note 10)</t>
  </si>
  <si>
    <t>Loss on marketable securities</t>
  </si>
  <si>
    <t>Foreign exchange loss</t>
  </si>
  <si>
    <t>Other expenses (income)</t>
  </si>
  <si>
    <t>Loss for the period</t>
  </si>
  <si>
    <t>Other comprehensive loss (income), net of tax</t>
  </si>
  <si>
    <t>Unrealized currency (gain) loss on translation of foreign operations</t>
  </si>
  <si>
    <t>Other comprehensive loss (income) for the period</t>
  </si>
  <si>
    <t>Total comprehensive loss for the period</t>
  </si>
  <si>
    <t>Basic and diluted loss per share</t>
  </si>
  <si>
    <t>$ .21</t>
  </si>
  <si>
    <t>$ .48</t>
  </si>
  <si>
    <t>Basic and diluted weighted average number of shares outstanding (note 17)</t>
  </si>
  <si>
    <t>Consolidated Statements of Equity - CAD ($) $ in Thousands</t>
  </si>
  <si>
    <t>Total</t>
  </si>
  <si>
    <t>Balance (in shares) at Dec. 31, 2016</t>
  </si>
  <si>
    <t>Balance at Dec. 31, 2016</t>
  </si>
  <si>
    <t>Comprehensive income (loss) for the year</t>
  </si>
  <si>
    <t>Shares issued pursuant to bought deal financing, net of share issue costs and flow-through liability (note 13 (b)) (in shares)</t>
  </si>
  <si>
    <t>Shares issued pursuant to bought deal financing, net of share issue costs and flow-through liability (note 13 (b))</t>
  </si>
  <si>
    <t>Share options exercised (note 13 (b)) (in shares)</t>
  </si>
  <si>
    <t>Share options exercised (note 13 (b))</t>
  </si>
  <si>
    <t>Warrants exercised (note 13 (b)) (in shares)</t>
  </si>
  <si>
    <t>Warrants exercised (note 13 (b))</t>
  </si>
  <si>
    <t>Share-based compensation (note 14 (a))</t>
  </si>
  <si>
    <t>Balance (in shares) at Dec. 31, 2017</t>
  </si>
  <si>
    <t>Balance at Dec. 31, 2017</t>
  </si>
  <si>
    <t>Balance (in shares) at Dec. 31, 2018</t>
  </si>
  <si>
    <t>Balance at Dec. 31, 2018</t>
  </si>
  <si>
    <t>Consolidated Statements of Cash Flows - CAD ($) $ in Thousands</t>
  </si>
  <si>
    <t>Operating activities:</t>
  </si>
  <si>
    <t>Items not involving cash:</t>
  </si>
  <si>
    <t>Interest income</t>
  </si>
  <si>
    <t>Unrealized foreign exchange loss</t>
  </si>
  <si>
    <t>Share-based compensation (note 14(a))</t>
  </si>
  <si>
    <t>Depreciation of fixed assets</t>
  </si>
  <si>
    <t>Changes in non-cash working capital:</t>
  </si>
  <si>
    <t>Prepaid expenses and deposits</t>
  </si>
  <si>
    <t>Cash used in operating activities</t>
  </si>
  <si>
    <t>Investing activities:</t>
  </si>
  <si>
    <t>Interest received</t>
  </si>
  <si>
    <t>Purchase of equipment</t>
  </si>
  <si>
    <t>Mineral property acquisition costs</t>
  </si>
  <si>
    <t>Increase in reclamation bond</t>
  </si>
  <si>
    <t>Cash used in investing activities</t>
  </si>
  <si>
    <t>Financing activities:</t>
  </si>
  <si>
    <t>Proceeds from issuance of common shares, net of cash share issuance costs</t>
  </si>
  <si>
    <t>Proceeds from share option and warrant exercises (note 13 (b))</t>
  </si>
  <si>
    <t>Cash provided by financing activities</t>
  </si>
  <si>
    <t>Effect of foreign exchange rate changes on cash</t>
  </si>
  <si>
    <t>Decrease (increase) in cash</t>
  </si>
  <si>
    <t>Cash, beginning of the period</t>
  </si>
  <si>
    <t>Cash, end of the period</t>
  </si>
  <si>
    <t>Corporate Information</t>
  </si>
  <si>
    <t>Notes To Financial Statements [Abstract]</t>
  </si>
  <si>
    <t>Auryn Resources Inc. (the “Company”
or “Auryn”) was incorporated on June 9, 2008, under the British Columbia Business Corporations Act. The Company trades on the Toronto Stock
Exchange under the symbol AUG.TO, and effective July 17, 2017 the Company’s common shares commenced trading on the NYSE-American
under the symbol AUG. The Company’s principal business activity is the acquisition, exploration and development of resource
properties in Canada and Peru. The Company, through its wholly owned
subsidiaries, owns the mineral concessions comprising the Committee Bay and Gibson MacQuoid mineral properties both located in
Nunavut (note 8 (a)), as well as the Homestake Ridge Project in northwestern British Columbia (note 8 (b)). The Company has also
secured rights to various mining concessions in southern Peru (note 8 (c)) which include the Sombrero and Huilacollo projects. The head office and principal address
of Auryn is located at 1199 West Hastings Street, Suite 600, Vancouver, British Columbia, V6E 3T5.</t>
  </si>
  <si>
    <t>Basis of Presentation</t>
  </si>
  <si>
    <t xml:space="preserve">(a) Statement of compliance These consolidated financial statements
have been prepared in accordance with International Financial Reporting Standards (“IFRS”) as issued by the International
Accounting Standards Board (“IASB”), effective for the financial year ended December 31, 2018. IFRS include International
Accounting Standards (“IAS”) and interpretations issued by the IFRS Interpretations Committee (“IFRIC”). These consolidated financial statements
were approved and authorized for issuance by the Board of Directors of the Company on March 26, 2019.
(b) Basis of preparation and consolidation These consolidated financial statements
have been prepared on a historical cost basis except for marketable securities (note 6) that have been measured at fair value.
The presentation currency is the Canadian dollar; therefore, all amounts, with the exception of per share amounts, are presented
in thousands of Canadian dollars unless otherwise noted. These consolidated financial statements
incorporate the financial statements of the Company and entities controlled by the Company (its subsidiaries). Control exists when
the Company has power over an investee, exposure or rights, to variable returns from its involvement with the investee and the
ability to use its power over the investee to affect the amount of the Company’s returns.
Subsidiary Place of incorporation Functional Currency Beneficial Interest
North Country Gold Corp. (“North Country”) BC, Canada CAD 100%
Homestake Resource Corporation (“Homestake”) BC, Canada CAD 100%
Corisur Peru, S.A.C. (“Corisur”) Peru USD 100%
Sombrero Minerales, S.A.C. (“Sombrero”) Peru USD 100%
Homestake Royalty Corporation (inactive) BC, Canada CAD 100% All intercompany balances
and transactions have been eliminated.
(c) Critical accounting judgments and estimates The preparation of the financial statements
in conformity with IFRS requires management to select accounting policies and make estimates and judgments that may have a significant
impact on the consolidated financial statements. Estimates are continuously evaluated and are based on management’s experience
and expectations of future events that are believed to be reasonable under the circumstances. Actual outcomes may differ from these
estimates. Critical judgments exercised in applying
accounting policies, apart from those involving estimates, that have the most significant effect on the amounts recognized in the
consolidated financial statements are as follows:
i. Functional currency The functional currency for each of
the Company’s subsidiaries is the currency of the primary economic environment in which the entity operates. The Company
has determined the functional currency of each of its Canadian entities is the Canadian dollar, while the functional currency of
its Peruvian entities is the United States dollar. Determination of functional currency may involve certain judgments to determine
the primary economic environment and the Company reconsiders the functional currency of its entities if there is a change in events
and conditions that determined the primary economic environment.
ii. Business combinations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iii. Economic recoverability and probability of future economic benefits of mineral property interests Management has determined that the
acquisition of mineral properties and related costs incurred, which have been recognized on the consolidated statements of financial
position, are economically recoverable. Management uses several criteria in its assessments of economic recoverability and probability
of future economic benefit including geological data, scoping studies, accessible facilities, and existing and future permits.
iv. Indications of impairment of assets Impairment testing is done at the cash
generating unit level and judgment is involved in assessing whether there is any indication that an asset or a cash generating
unit may be impaired. The assessment of the impairment indicators involves the application of a number of significant judgments
and estimates to certain variables, including metal price trends, exploration plans for properties and the results of exploration
and evaluation to date. Key sources of estimation uncertainty
that have a significant risk of causing a material adjustment to the carrying amounts of assets and liabilities are:
i. Provisions Provisions recognized in the financial
statements involve judgments on the occurrence of future events, which could result in a material outlay for the Company. In determining
whether an outlay will be material, the Company considers the expected future cash flows based on facts, historical experience
and probabilities associated with such future events. Uncertainties exist with respect to estimates made by management and as a
result, the actual expenditure may differ from amounts currently reported.
ii. Reclamation obligations Management assesses its reclamation
obligations annually and when circumstances suggest that a material change to the obligations have occurred. Significant estimates
and assumptions are made in determining the provision for site reclamation and closure, as there are numerous factors that will
affect the ultimate liability that becomes payable. These factors include estimates of the extent, the timing and the cost of reclamation
activities, regulatory change, cost increases, and changes in discount rates. Those uncertainties may result in actual expenditures
differing from the amounts currently provided. The provision at the reporting date represents management’s best estimate
of the present value of the future reclamation costs required. Changes to estimated future costs are recognized in the statement
of financial position by adjusting the reclamation asset and liability.
iii. Share-based compensation The Company determines the fair value
of share options granted using the Black -
iv. Income taxes The provision for income taxes and
composition of income tax assets and liabilities require management’s judgment. The application of income tax legislation
also requires judgment in order to interpret legislation and to apply those findings to the Company’s transactions.
v. Deferred tax assets and liabilities Management judgment and estimates are
required in assessing whether deferred tax assets and deferred tax liabilities are recognized in the consolidated statements of
financial position. Judgments are made as to whether future taxable profits will be available in order to recognize deferred tax
assets. Assumptions about the generation of future taxable profits depend on management’s estimates of future cash flows.
These depend on estimates of future production and sales volumes, commodity prices, reserves, operating costs, and other capital
management transactions. These judgments and assumptions are subject to risk and uncertainty and changes in circumstances may alter
expectations, which may impact the amount of deferred tax assets and deferred tax liabilities recognized on the consolidated statements
of financial position and the benefit of other tax losses and temporary differences not yet recognized. </t>
  </si>
  <si>
    <t>Significant Accounting Policies</t>
  </si>
  <si>
    <t>Foreign currency translation The financial statements of the Company
and each of its subsidiaries are prepared in its functional currency determined on basis of the primary economic environment in
which such entities operate. The presentation and functional currency of the Company and each of its Canadian subsidiaries is the
Canadian dollar while the functional currency of its Peruvian entities in the United States dollar. Amounts in these financial
statements denominated in United States dollars are denoted as US$.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
(b) Cash and cash equivalents Cash and cash equivalents consist
of highly liquid short-term investments that are readily convertible to cash and have maturities with terms of less than ninety
days and/or with original maturities over ninety days but redeemable on demand without penalty. As at December 31, 2018 and 2017,
the Company did not have any cash equivalents.
(c) Equipment Equipment is stated at cost less accumulated
amortization and impairment losses. Amortization is calculated using the straight-line method over the estimated useful lives as
follows:
Camp and field equipment 5-10 years
Machinery and heavy equipment 5-10 years
(d) Mineral property interests and exploration expenditures Effective January 1, 2018, the Company
elected to change its accounting policy for exploration and evaluation costs. As a result of this voluntary change in accounting
policy, the Company has retrospectively restated certain prior period amounts within these consolidated financial statements to
be in accordance with this new policy. The voluntary change in policy and the impact on prior period amounts is detailed in note
4. The revised accounting policy for
exploration and evaluation costs and mineral property interests is as follows: 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 Exploration for and evaluation of mineral properties (“IFRS 6”). Costs directly related to acquiring
the legal right to explore a mineral property including acquisition of licenses, mineral rights, and similar acquisition costs
are recognized and capitalized as mineral property interests. Acquisition costs incurred in obtaining the legal right to explore
a mineral property are deferred until the legal right is granted and thereon reclassified to mineral property interests. Transaction
costs incurred in acquiring an asset are deferred until the transaction is completed and then included in the purchase price of
the asset acquired. Once the legal right to explore a
property has been acquired, costs directly related to exploration and evaluation activities, including but not limited to researching
and analyzing existing exploration data, conducting geological studies, exploration drilling and sampling, payments made to contractors
and consultants in connection with the exploration and evaluation of the property, are expensed in the period in which they are
incurred as exploration and evaluation costs on the consolidated statement of loss and comprehensive loss. Costs not directly attributable to
exploration and evaluation activities, including general administrative overhead costs, are expensed as administrative costs in
the period in which they occur. As the Company currently has no operational
income, any incidental revenues earned in connection with exploration activities are applied as a reduction to exploration and
evaluation costs. When a project is deemed to no longer
have commercially viable prospects to the Company, all capitalized acquisition costs in respect of that project are deemed to be
impaired. As a result, those costs, in excess of the estimated recoverable amount, are written off to the consolidated statement
of loss and comprehensive loss. The Company assesses mineral property
interests for impairment when facts and circumstances suggest that the carrying amount of the asset may exceed its recoverable
amount. The recoverable amount is the higher of the asset’s fair value less costs to sell and its value in use. Once the technical feasibility and
commercial viability of extracting the mineral resources has been determined, the property is considered to be a mine under development
at which point the assets and further related costs no longer fall under the guidance of IFRS 6.
(e) Provisions 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
(f) Provision for site reclamation and closure 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to the statement of loss and comprehensive loss over the life of the operation through amortization
and the unwinding of the discount in the provision. Costs for restoration of subsequent site damage, which is created on an on-going
basis during production, are provided for at their estimated net present values and charged against earnings as extraction progresses.
(g) Impairment
of non-financial assets At each reporting date, the Company
reviews the carrying amounts of its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ash-generating unit (“CGU”)
to which the asset belongs. Any intangible asset with an indefinite useful life is tested for impairment annually and whenever
there is an indication that the asset may be impaired.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GU is estimated to be less than its carrying amount, the carrying amount is reduced to the recoverable amount and an impairment
loss is recognized immediately in the statement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statement of loss and comprehensive loss.
(h) Flow-through common shares Canadian income tax legislation permits
companies to issue flow-through instruments whereby the income tax deductions generated by eligible expenditures of the Company,
defined in the Income Tax Act (Canada) as qualified Canadian exploration expenses (“CEE”), are claimed by the investors
rather than by the Company. Shares issued on a flow-through basis are typically sold at a premium above the market share price
which relates to the tax benefits that will flow through to the investors. The Company often issues flow-through shares as part
of its equity financing transactions in order to fund its Canadian exploration activities. The Company estimates the portion of
the proceeds attributable to the premium as being the excess of the flow-through share price over the market share price of the
common shares without the flow-through feature at the time of issuance. The premium is recorded as a liability which represents
the Company’s obligation to spend the flow-through funds on eligible expenditures and is amortized through the statement
of loss as the eligible expenditures are incurred.
(i) Loss per share Basic loss per share is calculated
by dividing the net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
(j) Share-based compensation 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 of loss and comprehensiv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change in the fair value of the options, measured immediately before and after the modification,
is also charged to the consolidated statement of loss and comprehensive loss over the remaining vesting period. Equity instruments granted to non-employees
are recorded in the consolidated statement of loss and comprehensive loss at the fair value of the goods or services received,
unless they are related to the issuance of shares. Amoun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share option and warrant reserve until exercised. Upon exercise, shares are issued from treasury and the amount
previously recorded in share option and warrant reserve is reclassified to share capital along with any consideration paid.
(k) Income taxes Income tax reported in the consolidated
statement of loss and comprehensive loss for the period presented comprises current and deferred income tax. Income tax is recognized
in the consolidated statement of loss and comprehensiv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longer probable that the related tax benefit will be realized.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
(l) Financial instruments The Company recognizes financial assets
and liabilities on its consolidated statement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VTPL for which transaction costs are expensed in the period in which they are incurred.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s financial assets at
amortized cost primarily include cash, restricted cash, amounts receivable and deposits.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have any financial
assets classifi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CI. The cumulative gain or loss is not reclassified to profit or loss on disposal of the equity instrument, instead, it is
transferred to retained earnings. Financial assets measured subsequently
at fair value through profit or loss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19. The Company's financial assets at FVTPL include its equity investment in Bravada Gold Corporation (“BVA”).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that are not
contingent consideration of an acquirer in a business combination, held for trading or designated as at FVTPL, are measured at
amortized cost using effective interest method. The Company's financial liabilities
at amortized cost primarily include accounts payable and accrued liabilities. Financial instruments designated
as hedging instruments The Company does not currently apply
nor have a past practice of applying hedge accounting to financial instruments. Impairment The Company recognizes a loss allowance
for expected credit losses on its financial assets. The amount of expected credit losses is updated at each reporting period to
reflect changes in credit risk since initial recognition of the respective financial instruments.
(m) Comprehensive loss Other comprehensive loss
is the change in net assets arising from transactions and other events and circumstances from non-owner sources. Comprehensive
loss comprises net loss and other comprehensive loss. Financial assets that are classified as FVTOCI (none as at December 31, 2018
or 2017) will have gains and losses included in other comprehensive loss. Foreign currency translation differences arising on translation
of foreign subsidiaries are also included in other comprehensive loss.
(n) Changes in accounting standards i) New accounting standards
effective January 1, 2018
· Revenue Recognition Effective January 1, 2018 the
Company adopted IFRS 15 – Revenue from Contracts with Customers ("IFRS 15") which supersedes IAS 11 – Construction
Contracts, IAS 18 – Revenue, IFRIC 13 – Customer Loyalty Programs, IFRIC 15 – Agreements for the Construction
of Real Estate, IFRIC 18 – Transfers of Assets from Customers, and SIC 31 – Revenue – Barter Transactions Involving
Advertising Services. IFRS 15 establishes a single five-step model framework for determining the nature, amount, timing and uncertainty
of revenue and cash flows arising from a contract with a customer. The adoption of this standard did not impact the Company’s
financial statements, as currently the Company does not earn revenues.
· Financial instruments Effective January 1, 2018
the Company adopted IFRS 9 – Financial Instruments ("IFRS 9") which replaces IAS 39 – Financial Instruments:
Recognition and Measurement. IFRS 9 provides a revised model for recognition and measurement of financial instruments and a single,
forward-looking “expected loss” impairment model. IFRS 9 also includes a substantially reformed approach to hedge accounting.
The adoption of this standard did not impact the Company’s financial statements as currently the Company does not hold any
financial instruments for which the underlying accounting was impacted. ii) New and amended accounting
standards not yet effective for the year ended December 31, 2018 Leases In January 2016, the IASB
published a new accounting standard, IFRS 16 - Leases ("IFRS 16") which supersedes IAS 17 - Leases. IFRS 16 applies a control
model to the identification of leases, distinguishing between a lease and a service contract on the basis of whether the customer
controls the asset. Control is considered to exist if the customer has the right to obtain substantially all of the economic benefits
from the use of an identified asset and the right to direct the use of that asset during the term of the lease. For those assets
determined to meet the definition of a lease, IFRS 16 introduces significant changes to the accounting by lessees, introducing
a single, on balance sheet accounting model that is similar to the current finance lease accounting, with limited exceptions for
short-term leases or leases of low value assets. The
Company will adopt IFRS 16 on its effective date of January 1, 2019 retrospectively, with the cumulative effect of initially applying
the standard as an adjustment to retained earnings and no restatement of comparative information. The Company will make the following
elections under IFRS 16: ·
to measure its right of use assets at amounts equal
to the associated lease liabilities; ·
to apply the available exemptions as permitted
by IFRS 16 to recognize a lease expense on a straight line basis for short term leases (lease term of 12 months or less) and low
value assets; and ·
to apply the practical expedient whereby leases
whose term ends within 12 months of the date of initial application would be accounted for in the same way as short term leases.
The Company does not expect
the adoption of IFRS 16 to have a material impact on its financial statements. Due to the seasonality of the Company’s exploration
programs, many of its exploration contracts are short term in nature and therefore will be exempt for the recognition provisions
of IFRS 16.</t>
  </si>
  <si>
    <t>Change in Accounting Policy</t>
  </si>
  <si>
    <t xml:space="preserve">Effective January 1, 2018 the Company
elected to change its accounting policy for exploration and evaluation costs incurred subsequent to the acquisition of a mineral
property interest. Previously the Company had capitalized these costs as part of mineral property interests in accordance with
IFRS 6 which allows for mining exploration companies to either capitalize or expense such costs. Management determined that expensing
exploration and evaluation costs would provide more relevant information to many of its financial statements users, as it would
allow for comparisons to be drawn against both its Canadian peers, many of which choose to expense such costs, as well as its American
peers as the policy is more in line with United States Generally Accepted Accounting Policies (“US GAAP”) requirements
to expense costs, other than those incurred to acquire the right to explore a mineral property, until the economic viability of
a project is established. The Company will continue to capitalize
the costs incurred to acquire the right to explore a mineral property until the right is lost or the value of the mineral property
is determined to be impaired. See note 3 (d) for the Company’s
revised accounting policy on exploration and evaluation costs and mineral property interests. The impact of this voluntary change
in accounting policy on prior period amounts is outlined below: Statements of Financial Position
As at January 1, 2017 As previously reported Adjustment Restated
Mineral property interests $ 58,815 $ (22,765 ) $ 36,050
Accumulated other comprehensive income (loss) (29 ) 11 (18 )
Deficit 11,743 22,754 34,497
As at December 31, 2017 As previously reported Adjustment Restated
Mineral property interests $ 95,986 $ (58,728 ) $ 37,258
Accumulated other comprehensive income (loss) 256 (196 ) 60
Deficit 12,073 58,924 70,997 Statements of Loss and Comprehensive
Loss
Year ended December 31, 2017 As previously reported Adjustment Restated
Exploration and evaluation costs $ - $ 36,170 $ 36,170
Loss for the year 330 36,170 36,500
Unrealized currency (gain) loss on translation of foreign operations 285 (207 ) 78
Net comprehensive loss 615 35,963 36,578
Loss per share (basic and diluted) $ 0.00 $ 0.48 $ 0.48 Statement of Cash Flows
Year ended December 31, 2017 As previously reported Adjustment Restated
Loss for the year $ 330 $ 36,170 $ 36,500
Share-based compensation 1,071 767 1,838
Depreciation of fixed assets - 253 253
Changes in non-cash working capital
Prepaid expenses and deposits (901 ) 15 (886 )
Accounts payable and accrued liabilities 140 139 279
Cash used in operating activities (6,321 ) (34,996 ) (41,317 )
Exploration and evaluation costs (36,319 ) 36,319 -
Acquisition of mineral property interests - (1,323 ) (1,323 )
Cash used in investing activities (36,222 ) 34,996 (1,226 ) </t>
  </si>
  <si>
    <t>Cash and Restricted Cash</t>
  </si>
  <si>
    <t>Cash and Cash Equivalents and Restricted Cash</t>
  </si>
  <si>
    <t xml:space="preserve">December 31, 2018
December 31, 2017
Components of cash and restricted cash:
Cash $ 1,653 $ 2,474
Restricted cash 115 115
$ 1,768 $ 2,589 Restricted cash balance includes an
amount of $86 (December 31, 2017 - $86) in connection with an irrevocable standby letter of credit in favor of Kitikmeot Inuit
Association in connection with the Company’s Committee Bay project. </t>
  </si>
  <si>
    <t>Marketable Securities</t>
  </si>
  <si>
    <t xml:space="preserve">Investment in Bravada common shares Included as part of the acquisition
of Homestake’s net assets, the Company acquired 2,658,004 shares of BVA which the Company has classified as FVTPL within
level 1 category of the fair value hierarchy (note 19). As at December 31, 2018, the BVA share price quoted on TSXV was $0.07 per
share (December 31, 2017 – $0.16 per share) and the fair value of the shares was adjusted to $186 (December 31, 2017 - $425).
The impact of the fair value adjustment of the BVA shares was to record a fair value loss of $239 in the statement of loss and
comprehensive loss for the year ended December 31, 2018 (December 31, 2017 - $200). </t>
  </si>
  <si>
    <t>Prepaid Expenses and Deposits</t>
  </si>
  <si>
    <t xml:space="preserve">December 31, 2018
December 31, 2017
Prepaid and deposits related to exploration and evaluation expenditures $ 519 $ 730
Other prepaid expenses and deposits 396 437
Total prepaid expenses and deposits 915 1,167
Less: Non-current portion 198 220
Current prepaid expenses and deposits $ 717 $ 947 As at December 31, 2018, the Company
had prepaid amounts related to drilling contracts at the Committee Bay project of $116 (December 31, 2017 - $384) and surface rights
agreements in Peru of $283 (December 31, 2017 - $268), of which $198 (December 31, 2017 - $220) is non-current. </t>
  </si>
  <si>
    <t>Mineral Property Interests</t>
  </si>
  <si>
    <t xml:space="preserve">(a) Nunavut exploration projects Committee Bay The Company, through its wholly owned
subsidiary North Country, owns a 100% interest in the Committee Bay project located in Nunavut, Canada. The Committee Bay project
includes more than 380,000 hectares situated along the Committee Bay Greenstone Belt located within the Western Churchill Province
of Nunavut. The Committee Bay project is subject to a 1% Net Smelter Royalty (“NSR”) on gold production, with certain
portions subject to an additional 1.5% NSR. The 1.5% NSR is payable on only 7,596 hectares and can be purchased by the Company
within two years of commencement of commercial production for $2,000 for each one-third (0.5%) of the NSR. Gibson MacQuoid In 2017, the Company acquired a number
of prospecting permits and mineral claims along the Gibson MacQuoid greenstone belt in Nunavut, Canada. The permits are located
between the Meliadine deposit and Meadowbank mine and cover approximately 120 km of strike length of the prospective greenstone
belt and greater than 350,000 hectares collectively. (b) Homestake Ridge The Company, through its wholly owned
subsidiary Homestake, owns a 100% interest in the Homestake Ridge project subject to various royalty interests held by third parties
not exceeding 2%. The project covers approximately 7,500 hectares and is located in the Kitsault Mineral district in north western
British Columbia. The project is being explored as a potential high-grade underground mining operation. Sombrero The Sombrero copper-gold project,
located in southern Peru, covers more than 120,000 hectares acquired through a combination of staking and option agreements which
are outlined below:
i. Alturas Option On June 28, 2016, the Company
entered into an option agreement (the “Alturas Option”) with Alturas Minerals Corp (“Alturas”) to acquire
an 80% or 100% interest in the Sombrero concessions held by Alturas. In order to exercise the Alturas Option and acquire an 80%
interest in the project, the Company must incur US$2.1 million in work expenditures within a five-year period, of which US$1.3
million has been spent as at December 31, 2018 in addition to cash payments totalling US$0.2 million that have been made to Alturas.
Upon the Company’s completion of the requirements to earn an 80% interest in the Sombrero Project, the parties shall form
a 80:20 Joint Venture. For a period of one year after the formation of the Joint Venture, Alturas’ 20% interest shall be
“free carried” and the Company shall have a right to acquire the remaining 20% for US$5.0 million.
ii. Mollecruz Option On June 22, 2018 the Company entered
an option agreement (the “Mollecruz Option”) giving the Company the right to acquire a 100% interest in the Mollecruz
concessions which are key claims in the northern area of the Sombrero project. Under the Mollecruz Option, the Company may acquire
a 100% interest, subject to a 0.5% NSR, through a combination of work expenditures and cash payments as detailed in the table below.
Due Dates Payment &amp; Work Expenditure Status
Property Payments (in ‘000 US$)
Work Expenditures (in ‘000 US$)
Effective Date (June 22, 2018) Completed 50 -
June 22, 2019 50 150
June 22, 2020 100 150
June 22, 2021 200 500
June 22, 2022 300 700
June 22, 2023 900 1,500
Total 1,600 3,000
iii. Aceros Option On December 13, 2018 the Company
entered a series of agreements (the “Aceros Option”) with Corporacion Aceros Arequipa S.A. (“Aceros”) giving
the Company the right to option three mineral concessions located within the Company’s Sombrero project. If the Aceros Option
is exercised, a joint venture would be formed in which the Company would hold an 80% interest (Aceros – 20%). The joint venture
would combine the 530 hectare Aceros concessions plus 4,600 hectares of Auryn’s Sombrero land position. The work expenditures
and cash payments required under the agreement are as detailed in the table below.
Due Dates Payment &amp; Work Expenditure Status
Property Payments (in ‘000 US$)
Work Expenditures (in ‘000 US$)
Effective Date (December 13, 2018) Completed 140 -
December 13, 2019 60 150
December 13, 2020 250 500
December 13, 2021 350 1,500
December 13, 2022 - 3,000
Total 800 5,150 Huilacollo On June 2, 2016, the Company acquired
the rights to the Huilacollo epithermal property in the Tacna province of southern Peru, which is comprised of 2,000 hectares of
intense hydrothermal alteration. The rights were acquired through an option agreement (the “Huilacollo Option”) with
a local Peruvian company, Inversiones Sol S.A.C., under which the Company may acquire 100% interest, subject to a 1.5% NSR on precious
metals buyable for US$2.5 million and a 2.5% NSR on base metals buyable for US$7.0 million, through a combination of work expenditures
and cash payments as outlined in the table below. As at December 31, 2018, the Company has completed US$4.4 million of work expenditures
under the Huilacollo Option.
Due Dates
Payment
&amp; Work Expenditure Status
Property Payments (in ‘000 US$)
Work Expenditures (in ‘000 US$)
Effective Date (May 11, 2016) Completed 250 -
May 11, 2018 Completed 500 2,000
May 11, 2019 - 3,000
May 11, 2020 250 -
May 11, 2021 250 2,000
May 11, 2022 7,500 -
Total 8,750 7,000 During 2017, the Company acquired
the rights to certain mineral claims adjacent to the Huilacollo property known as Andamarca claims and Tacora claims. Under the
terms of the acquisition agreements, the Company paid US$0.65 million on transferring the concessions in favour of Corisur. The
Andamarca concession is subject to a 1.5% NSR of which 50% is buyable for US$2.5 million and the Tacora concession is subject to
a 0.5% NSR of which 50% is buyable for US$0.5 million. Baños
del Indio On September 26, 2016, the Company
announced it had entered into an option agreement (the “Baños Option”) with a local Peruvian company, Exploandes
S.A.C to earn a 100% interest in the Baños del Indio gold project located in the Tacna province of southern Peru, just 10
km to the north of the Company’s Huilacollo project. Under the Baños Option, the Company
may acquire a 100% interest, subject to a 3.0% NSR (50% being buyable for US$ 6.0 million), through a combination of work expenditures
and cash payments as detailed in the table below.
Due Dates Payment &amp; Work Expenditure Status
Property Payments (in ‘000 US$)
Work Expenditures (in ‘000 US$)
Effective Date (September 22, 2016) Completed 100 -
September 22, 2017 Completed 100 -
September 22, 2018* Deferred* 100 200
September 22, 2019* 200 250
September 22, 2020* 150 1,000
September 22, 2021* 2,500 2,000
Total 3,150 3,450 *
Effective September 4, 2018, the Company formally declared the existence of a force majeure event under the Baños Option
thereby deferring the Company’s obligation to make the September 22, 2018 property payment and any subsequent property payments
and work expenditures. Despite the Company acting in good faith in its negotiations with the community, the Company, to date,
has been unable to reach an access agreement in order to initiate its exploration program on the Baños properties. The Company
plans to continue to work towards the resolution of this matter. The following is a continuity of the
Company’s mineral property acquisition costs:
Committee Bay &amp; Gibson MacQuoid Homestake Ridge Peru Total
Balance at December 31, 2016 (Restated – note 4) $ 18,725 $ 16,060 $ 1,265 $ 36,050
Additions 80 - 1,308 1,388
Change in estimate of provision for site reclamation and closure (124 ) - - (124 )
Currency translation adjustment - - (56 ) (56 )
Balance at December 31, 2017 (Restated – note 4) $ 18,681 $ 16,060 $ 2,517 $ 37,258
Additions - - 1,392 1,392
Change in estimate of provision for site reclamation and closure 190 - - 190
Currency translation adjustment - - 232 232
Balance at December 31, 2018 $ 18, 871 $ 16,060 $ 4,141 $ 39,072 </t>
  </si>
  <si>
    <t>Equipment</t>
  </si>
  <si>
    <t xml:space="preserve">Camp and field equipment Machinery and equipment Total
Cost
Balance at December 31, 2016 $ 1,217 $ 829 $ 2,046
Additions 144 - 144
Currency translation adjustment (3 ) - (3 )
Balance at December 31, 2017 $ 1,358 $ 829 $ 2,187
Additions 109 - 109
Currency translation adjustment 4 - 4
Balance at December 31, 2018 $ 1,471 $ 829 $ 2,300
Accumulated depreciation
Balance at December 31, 2016 $ (145 ) $ (115 ) $ (260 )
Depreciation (149 ) (104 ) (253 )
Currency translation adjustment 1 - 1
Balance at December 31, 2017 $ (293 ) $ (219 ) $ (512 )
Depreciation (158 ) (104 ) (262 )
Currency translation adjustment (1 ) - (1 )
Balance at December 31, 2018 $ (452 ) $ (323 ) $ (775 )
Net book value
Balance at December 31, 2017 $ 1,065 $ 610 $ 1,675
Balance at December 31, 2018 $ 1,019 $ 506 $ 1,525 </t>
  </si>
  <si>
    <t>Flow-through Share Premium Liability</t>
  </si>
  <si>
    <t>Flow-through Share Liability</t>
  </si>
  <si>
    <t xml:space="preserve">As at December 31, 2018, the Company
has a flow-through share premium liability of $317 (December 31, 2017 - $185) in relation to the various flow-through share financings
completed since 2017 (see note 13(b) for full details of the financings). Flow-through shares are issued at a
premium, calculated as the difference between the price of a flow-through share and the price of a common share at that date, as
tax deductions generated by the eligible expenditures are passed through to the shareholders of the flow-through shares once the
eligible expenditures are incurred and renounced. Below is a summary of the flow-through
financings and the related flow-through share premium liability generated by each financing:
Shares issued
Flow-through share price Premium per flow-through share Flow-through premium liability
January 24, 2017 4,590,818 $ 5.01 $ 1.34 $ 6,151
March 23, 2018* 1,091,826 $ 2.35 $ 0.67 737
August 16, 2018 4,299,375 $ 1.60 - $1.87 $ 0.30 - $0.57 1,742
9,982,019 $ 8,630 * Note that the March 23, 2018 flow-through
shares were priced in USD with a flow-through price per share of US$1.82 and a flow-through premium of US$0.52 per share. The following table is a continuity
of the flow-through share funding and expenditures along with the corresponding impact on the flow-through share premium liability:
Flow-through funding and expenditures
BC Nunavut Total Flow-through premium liability
Balance at January 1, 2017 $ - $ - $ - $ -
Flow-through funds raised 7,500 15,500 23,000 6,151
Flow-through eligible expenditures (6,807 ) (15,500 ) (22,307 ) (5,966 )
Balance at December 31, 2017 693 - 693 185
Flow-through funds raised 1,870 8,023 9,893 2,479
Flow-through eligible expenditures (1,826 ) (7,590 ) (9,416 ) (2,347 )
Balance at December 31, 2018 $ 737 $ 433 $ 1,170 $ 317 </t>
  </si>
  <si>
    <t>Provision for Site Reclamation and Closure</t>
  </si>
  <si>
    <t xml:space="preserve">The Company recognizes a provision
for site reclamation and closure, which reflects the present value of the estimated amount of cash flows required to satisfy the
asset retirement obligation in respect of the Committee Bay property. The components of this obligation are the removal of equipment
currently being used at the site as well as costs associated with the reclamation of the camp housing and work sites on the property.
The estimate of future asset retirement obligations is subject to change based on amendments to applicable laws, management’s
intentions, and mining lease renewals. The key assumptions on which the present
value of the future estimated cash flows is based are:
● Undiscounted cash flow for site reclamation of $2,545 (December 31, 2017 - $2,250)
● Expected timing of future cash flows is based on mining leases expiration, which is between 2026 and 2033
● Annual inflation rate 2% (December 31, 2017 - 2%)
● Risk-free interest rate 2.41% (December 31, 2017 - 2.26%) The present value of the liability
for the site reclamation and closure provision at Committee Bay project is as follows:
December 31, 2018
December 31, 2017
Opening balance $ 1,662 $ 1,747
Accretion 39 39
Change in estimate 190 (124 )
Closing balance $ 1,891 $ 1,662 </t>
  </si>
  <si>
    <t>Exploration and Evaluation Costs</t>
  </si>
  <si>
    <t xml:space="preserve">For the year ended December 31, 2018,
the Company’s exploration and evaluation costs are broken down as follows:
Committee Bay &amp; Gibson MacQuoid Homestake Ridge Peru Total
Assaying $ 695 $ 111 $ 171 $ 977
Exploration drilling 1,368 391 307 2,066
Camp cost, equipment and field supplies 767 269 775 1,811
Geological consulting services 526 201 945 1,672
Geophysical analysis - - 212 212
Permitting, environmental and community costs 302 107 885 1,294
Expediting and mobilization 256 93 35 384
Salaries and wages 1,455 327 406 2,188
Fuel and consumables 110 67 22 199
Aircraft and travel 2,893 475 119 3,487
Share based compensation 129 46 188 363
Total for the year ended December 31, 2018 $ 8,501 $ 2,087 $ 4,065 $ 14,653 For the year ended December 31, 2017,
the Company’s exploration and evaluation costs are broken down as follows:
Committee Bay &amp; Gibson MacQuoid Homestake Ridge Peru Total
Assaying $ 1,297 $ 357 $ 153 $ 1,807
Exploration drilling 4,936 1,820 178 6,934
Camp cost, equipment and field supplies 1,116 679 1,220 3,015
Geological consulting services 1,810 785 1,718 4,313
Geophysical analysis 366 86 210 662
Permitting, environmental and community costs 440 186 1,065 1,691
Expediting and mobilization 742 176 50 968
Salaries and wages 2,043 866 312 3,221
Fuel and consumables 1,858 231 24 2,113
Aircraft and travel 8,557 1,618 528 10,703
Share based compensation 343 149 275 767
Recoveries - (24 ) - (24 )
Total for the year ended December 31, 2017 $ 23,508 $ 6,929 $ 5,733 $ 36,170 </t>
  </si>
  <si>
    <t>Share Capital</t>
  </si>
  <si>
    <t xml:space="preserve">(a) Authorized Unlimited common shares without par
value. Unlimited preferred shares - nil
issued and outstanding.
(b) Share issuances Year ended December 31, 2018:
i. On August 16, 2018, the Company completed a non-brokered flow-through private placement (the “August 2018 Offering”) for gross proceeds of $7,331. The proceeds from the sale of the August 2018 flow-through shares are to be used exclusively for exploration on the Company’s Committee Bay, Gibson MacQuoid and Homestake Ridge projects. Share issue costs related to the
August 2018 Offering totalled $400, which included $350 in commissions, and $50 in other issuance costs. A reconciliation of the
impact of the August 2018 Offering on share capital is as follows:
Number of common shares
Impact on share capital
Nunavut flow-through shares issued at $1.60 per share 2,084,375 $ 3,335
Nunavut charity flow-through shares issued at $1.75 per share 1,215,000 2,126
BC charity flow-through shares issued at $1.87 per share 1,000,000 1,870
Share issue costs - (400 )
Proceeds net of share issue costs 4,299,375 6,931
Flow-through share premium liability - (1,742 )
4,299,375 $ 5,189
ii. On March 23, 2018 the Company closed the “March 2018 Offering” by issuing a total of 6,015,385 common
shares of the Company at a price of US$1.30 per share for gross proceeds of US$7.8 million. The March 2018 Offering was completed
pursuant to an underwriting agreement dated March 13, 2018 among the Company and Cantor Fitzgerald Canada Corporation and a syndicate
of underwriters. In addition, the Company completed a concurrent private placement financing involving the sale of 1,091,826 flow-through
common shares at a price equal to the Canadian dollar equivalent of US$1.82 per share, for gross proceeds of US$2.0 million. The
proceeds from the sale of the March 2018 flow-through shares were used exclusively for exploration on the Company’s Committee
Bay project. Share issue costs related to the
March 2018 Offering totalled $1,336, which included $756 in commissions, and $580 in other issuance costs. A reconciliation of
the impact of the March 2018 Offering on share capital is as follows:
Number of common shares
Impact on share capital
Common shares
issued at US$1.30 per share 6,015,385 $ 10,054
Flow-through shares issued at US$1.82 per share 1,091,826 2,561
Share issue costs - (1,336 )
Proceeds net of share issue costs 7,107,211 11,279
Flow-through share premium liability - (737 )
7,107,211 $ 10,542
iii. During the year ended December 31, 2018, 220,000 shares were issued as a result of share options being exercised with a weighted average exercise price of $0.91 for gross proceeds of $198. Attributed to these share options, fair value of $156 was transferred from the equity reserves and recorded against share capital.
iv. During the year ended December 31, 2018, 15,000 shares were issued as a result of share purchase warrants being exercised with a weighted average exercise price of $1.40 for gross proceeds of $21. Attributed to these share purchase warrants, fair value of $12 was transferred from the share option and warrant reserve and recorded against share capital. Year ended December 31, 2017:
v. On January 24, 2017, the Company closed a brokered equity offering for gross proceeds of $41,172 (the “2017 Offering”). Under the terms of the January Offering, the Company issued an aggregate of 4,590,818 flow-through shares at a price of $5.01 per flow-through share and 4,951,584 common shares at a price of $3.67 per common share. Share issue costs related to the 2017 Offering totalled $2,261, which included $2,022 in commissions, and $239 in other issuance costs. The gross proceeds from the 2017 Offering were also offset by $6,151, an amount related to the flow-through share premium liability (note 10). A reconciliation of the impact of the 2017 Offering on share capital is as follows:
Number of common shares
Impact on share capital
Common shares issued at $3.67 per share 4,951,584 $ 18,172
Flow-through shares issued at $5.01 per share 4,590,818 23,000
Cash share issue costs - (2,261 )
Proceeds net of share issue costs 9,542,402 38,911
Flow-through share premium liability - (6,151 )
9,542,402 $ 32,760
vi. During the year ended December 31, 2017, 453,000 shares were issued as a result of share options being exercised with a weighted average exercise price of approximately $1.18 for gross proceeds of $536. Attributed to these share options, fair value of $377 was transferred from the equity reserves and recorded against share capital.
vii. During the year ended December 31, 2017, 1,954,011 shares were issued as a result of share purchase warrants being exercised with a weighted average exercise price of $1.60 for gross proceeds of $3,121. Attributed to these share purchase warrants, fair value of $1,523 was transferred from the equity reserves and recorded against share capital. </t>
  </si>
  <si>
    <t>Share Option and Warrant Reserves</t>
  </si>
  <si>
    <t xml:space="preserve">(a) Share-based payments The
Company maintains a Rolling Share Option Plan providing for the issuance of share options up to 10% of the Company’s issued
and outstanding common shares at the time of the grant. The Company may grant share options from time to time to its directors,
officers, employees and other service providers. The share options vest as to 25% on the date of the grant and 12½% every
three months thereafter for a total vesting period of 18 months. The
continuity of the number of share options issued and outstanding is as follows:
Number of share options Weighted average exercise price
Outstanding, December 31, 2016 4,753,000 $ 1.77
Granted 530,000 3.19
Exercised (453,000) 1.18
Expired (20,000) 2.63
Outstanding, December 31, 2017 4,810,000 $ 1.97
Granted 1,775,000 1.42
Exercised (220,000) 0.91
Expired (103,750) 2.35
Forfeited (56,250) 1.60
Outstanding, December 31, 2018 6,205,000 $ 1.85
As
at December 31, 2018, the number of share options outstanding and exercisable was:
Outstanding Exercisable
Expiry date Number of options Exercise price Remaining contractual life (years) Number of options Exercise price Remaining contractual life (years)
Feb 17, 2019 850,000 $ 0.51 0.13 850,000 $ 0.51 0.13
Aug 17, 2020 960,000 1.30 1.63 960,000 1.30 1.63
June 21, 2021 2,195,000 2.63 2.47 2,195,000 2.63 2.47
Jan 10, 2022 440,000 3.22 3.03 440,000 3.22 3.03
May 5, 2022 65,000 3.04 3.35 65,000 3.04 3.35
June 20, 2023 795,000 1.42 4.47 397,500 1.42 4.47
June 26, 2023 900,000 1.42 4.49 450,000 1.42 4.49
6,205,000 $ 1.85 2.62 5,357,500 $ 1.92 2.32 Of
the 850,000 share options set to expire on February 17, 2019, 810,000 were exercised subsequent to December 31, 2018 for proceeds
of $413 and the remaining 40,000 expired. In addition, 25,000 share options with an exercise price of $1.30 were exercised subsequent
to year end for proceeds of $33. The
Company uses the fair value method of accounting for all share-based payments to directors, officers, employees and others providing
similar services. During the year ended December 31, 2018 and 2017 the company recognized share-based compensation expense as follows:
Years ended December 31,
2018
2017 (Restated – note 4)
Recognized in net loss:
Included in exploration and evaluation costs $ 363 $ 767
Included in fees, salaries and other employee benefits 654 1,053
Included in project investigation costs 42 18
$ 1,059 $ 1,838 During
the year ended December 31, 2018, the Company granted 1,775,000 share options to directors, officers, employees and others providing
similar services. The weighted average fair value per option of these share options was calculated as $0.75 using the Black-Scholes
option valuation model at the grant date. During
the year ended December 31, 2017, the Company granted 530,000 share options to directors, officers, employees and others providing
similar services. The weighted average fair value per option of these share options was calculated as $2.01 using the Black-Scholes
option valuation model at the grant date. The
fair value of the share-based options granted during years ended December 31, 2018 and 2017 were estimated using the Black-Scholes
option valuation model with the following weighted average
Years ended December 31,
2018 2017
Risk-free interest rate 1.97% 0.94%
Expected dividend yield Nil Nil
Share price volatility 67% 77%
Expected forfeiture rate 0% 0%
Expected life in years 4.36 4.34 The
risk-free interest rate assumption is based on the Government of Canada benchmark bond yields and treasury bills with a remaining
term that approximates the expected life of the share-based options. The expected volatility assumption is based on the historical
and implied volatility of the Company’s common shares. The expected forfeiture rate and the expected life in years are based
on historical trends.
(b) Share purchase warrants The
continuity of the number of share purchase warrants is as follows:
Warrants outstanding Exercise price
Outstanding, December 31, 2016 2,018,877 $ 1.59
Expired (37,150) 1.34
Exercised (1,954,011) 1.60
Outstanding, December 31, 2017 27,716 $ 1.40
Expired (12,716) 1.40
Exercised (15,000) 1.40
Outstanding, December 31, 2018 - - </t>
  </si>
  <si>
    <t>Related Party Balances and Transactions</t>
  </si>
  <si>
    <t xml:space="preserve">All transactions with related parties
have occurred in the normal course of operations. All amounts are unsecured, non-interest bearing and have no specific terms of
settlement, unless otherwise noted. (a) Related parties
Years
ended December 31,
2018 2017
Universal Mineral Services Ltd. 1
Exploration and evaluation costs:
Committee Bay $ 510 $ 529
Homestake 136 352
Peru 179 136
Fees, salaries and other employee benefits 462 574
Insurance 1 2
Legal and professional fees 9 —
Marketing and investor relations 70 7
Office and administration 344 419
Project investigation costs 6 10
Regulatory, transfer agent and shareholder information — 17
Total transactions for the year $ 1,717 $ 2,046
1. Universal Mineral Services Ltd., (“UMS”) is a private company with certain directors and officers in common. Pursuant to an agreement dated March 30, 2012 and as amended on December 30, 2015, UMS provides geological, financial and transactional advisory services as well as administrative services to the Company on an ongoing, cost recovery basis. Having these services available through UMS allows the Company to maintain a more efficient and cost-effective corporate overhead structure by hiring fewer full time employees and engaging outside professional advisory firms less frequently. The outstanding balance owing at
December 31, 2018 was $262 (December 31, 2017 – $179). In addition, the Company had $150 on deposit with UMS as at December
31, 2018 (December 31, 2017 - $150). During the period, compensation to
key management personnel, being the Company’s six executives and six non-executive directors, was as follows:
Years ended December 31,
2018 2017
Short-term benefits provided to executives $ 1,624 $ 1,962
Directors fees paid to non-executive directors 152 160
Share-based payments 590 899
$ 2,366 $ 3,021 </t>
  </si>
  <si>
    <t>Supplemental Cash Flow Information</t>
  </si>
  <si>
    <t xml:space="preserve">Years ended December 31,
2018 2017
Increase (decrease) in cash related to:
Deferred acquisition costs capitalized in mineral properties $ - $ 65
Deferred financing costs reclassified to share issue costs 10 -
Mineral property acquisition costs included in accounts payable 6 - </t>
  </si>
  <si>
    <t>Segmented Information</t>
  </si>
  <si>
    <t xml:space="preserve">The Company operates in one reportable
operating segment, being the acquisition, exploration and development of mineral resource properties. Geographic segmentation of non-current assets is as follows:
December 31, 2018 Canada Peru Total
Restricted cash $ 115 $ - $ 115
Prepaid expenses and deposits, non-current - 198 198
Equipment, net 1,428 97 1,525
Mineral property interests 34,931 4,141 39,072
$ 36,474 $ 4,436 $ 40,910
December 31, 2017 Canada Peru Total
Restricted cash $ 115 $ - $ 115
Prepaid expenses and deposits, non-current - 220 220
Equipment, net 1,612 63 1,675
Mineral property interests (restated – note 4) 34,741 2,517 37,258
$ 36,468 $ 2,800 $ 39,268 </t>
  </si>
  <si>
    <t>Loss Per Share</t>
  </si>
  <si>
    <t xml:space="preserve">Years ended December 30,
2018 2017
(Restated – note 4)
Net loss $ 17,674 $ 36,500
Weighted average number of shares outstanding 86,015,208 76,668,827
Basic and diluted loss per share $ 0.21 $ 0.48 All of the outstanding share options
and share purchase warrants at December 31, 2018 and 2017 were anti-dilutive for the years then ended as the Company was in a
loss position. </t>
  </si>
  <si>
    <t>Financial Instruments</t>
  </si>
  <si>
    <t xml:space="preserve">The Company’s financial instruments
consist of cash, marketable securities, amounts receivable, deposits, and accounts payable and accrued liabilities. The fair values
of these financial instruments approximate their carrying values, unless otherwise noted. The following summarizes fair value
hierarchy under which the Company’s financial instruments are valued: Level 1 – fair values based on
unadjusted quoted prices in active markets for identical assets or liabilities; Level 2 – fair values based on
inputs that are observable for the asset or liability, either directly or indirectly; and Level 3 – fair values based on
inputs for the asset or liability that are not based on observable market data. As at December 31, 2018 and 2017 the
only financial instruments measured at fair value were the Company’s marketable securities, which were classified under level
1 of the fair value hierarchy. No transfer occurred between the levels during the year. The Company’s financial instruments
are exposed to credit risk, liquidity risk, and market risks, which include currency risk and interest rate risk. As at December
31, 2018 the primary risks were as follows: Market risk This is the risk that the fair value
or future cash flows of a financial instrument will fluctuate because of changes in market prices. Significant market risks to
which the Company is exposed are as follows:
(i) Foreign currency risk The Company is exposed to currency
risk by having balances and transactions in currencies that are different from its functional currency (the Canadian dollar). As
at December 31, 2018 and 2017 the Company’s foreign currency exposure related to its financial assets and liabilities held
in US dollars as follows:
December 31, 2018
December 31, 2017
Financial assets denominated in foreign currencies $ 89 $ 195
Financial liabilities denominated in foreign currencies (57 ) (1 )
Net exposure $ 32 $ 194 A 10% increase or decrease
in the US dollar exchange rate would not have a material impact on the Company’s net loss. (ii)
Other price risk Other
price risk is the risk arising from the effect of changes in market conditions on the Company’s marketable securities. The
Company is exposed to other price risk through its held for trading investment in Bravada Gold Corporation (“BVA”),
which is listed on the TSX Venture Exchange. A 10%
increase or decrease in the BVA share price would not have a material impact on the Company’s net loss. </t>
  </si>
  <si>
    <t>Income Taxes</t>
  </si>
  <si>
    <t xml:space="preserve">(a) Tax losses The Company has accumulated non-capital
losses of approximately $49,570 (December 31, 2017 – $43,352) in Canada, which may be carried forward to reduce taxable income
of future years. The non-capital losses will, if unused, expire in:
Year of Expiry Total
2025 $ 656
2026 624
2027 1,219
2029 2,276
2030 2,684
2031 2,775
2032 4,048
2033 3,662
2034 2,673
2035 11,111
2036 7,175
2037 5,457
2038 5,029
$ 49,389 The Company also has non-capital losses
in Peru of $1,206 (December 31, 2017 - $354), which, if unused, will expire between 2020 and 2022. The Company has accumulated capital
losses $661 (December 31, 2017 – $661) in Canada which may be carried forward indefinitely and used to reduce capital gains
in future years. (b) Income tax recovery provision The reconciliation of the income tax
recovery computed at statutory rates to the reported income tax recovery is:
Year ended December 31, 2018
Year ended December 31, 2017 (Restated – note 4)
Loss before income taxes $ (17,674 ) $ (36,500 )
Canadian federal and provincial income tax rates 27 % 26 %
Expected income tax recovery (4,772 ) (9,490 )
Increase (decrease) in income tax recovery resulting from:
Share-based compensation 286 478
Share issuance costs (469 ) (588 )
Adjustment to tax estimates (48 ) 991
Amortization of flow-through share premium (634 ) (1,551 )
Flow-through expenditures renunciation 2,542 5,800
Difference in future and foreign tax rates (111 ) (871 )
Other (40 ) (43 )
Increase (decrease) in unrecognized tax asset 3,246 5,274
Income tax recovery $ - $ - (c) Significant
components of the deferred tax assets and liabilities are:
December 31, 2017 (Restated – note 4) Net loss Equity
December 31, 2018
Deferred Income tax assets
Non-capital losses carried forward $ 12,260 $ 1,430 $ - $ 13,690
Capital losses carried forward 45 - - 45
Share issuance costs &amp; CEC 740 - 173 913
Investments 47 32 - 79
Site reclamation obligations 448 63 - 511
Property, plant &amp; equipment 136 61 - 197
Mineral property interests 5,799 1,262 - 7,061
Peruvian VAT Receivable 227 128 355
19,702 2,976 173 22,851
Deferred income tax liabilities
Mineral property interests (1,188 ) 237 - (951 )
FX on intercompany 36 (140 ) - (104 )
Net deferred tax assets 18,550 3,073 173 21,796
Unrecognized deferred tax assets (18,550 ) (3,073 ) (173 ) (21,796 )
Net deferred tax balance $ - $ - $ - $ -
December 31, 2016 (Restated – note 4) Net loss Equity
December 31, 2017 (Restated – note 4)
Deferred Income tax assets
Non-capital losses carried forward $ 10,881 $ 1,379 $ - $ 12,260
Capital losses carried forward 43 2 - 45
Share issuance costs &amp; CEC 500 - 240 740
Investments 19 28 - 47
Site reclamation obligations 454 (6 ) - 448
Property, plant &amp; equipment 68 68 - 136
Mineral property interests 1,270 4,529 - 5,799
Peruvian VAT Receivable 43 184 227
FX on intercompany (3 ) 39 36
13,275 6,223 240 19,738
Deferred income tax liabilities
Mineral property interests - (1,188 ) - (1,188 )
Net deferred tax assets 13,275 (5,035 ) 240 18,550
Unrecognized deferred tax assets (13,275 ) 5,035 (240 ) (18,550 )
Net deferred tax balance $ - $ - $ - $ - </t>
  </si>
  <si>
    <t>Management of Capital</t>
  </si>
  <si>
    <t xml:space="preserve">The Company’s objectives when
managing capital are to safeguard the Company’s ability to continue as a going concern in order to pursue acquisition, exploration
and development of resource properties, and to maintain a flexible capital structure which optimizes the costs of capital at an
acceptable risk. The capital of the Company is determined
as follows:
Year ended December 31,
2018
2017 (Restated - note 4)
Equity $ 40,479 $ 40,859
Less cash 1,653 2,474
$ 38,826 $ 38,385 The Company manages the capital structure
and makes adjustments to it in light of changes in economic conditions and the risk characteristics of the underlying assets. To
maintain or adjust the capital structure, the Company may issue new shares or debt, acquire or dispose of assets or adjust the
amount of cash and investments. In order to maximize ongoing development
efforts, the Company does not pay out dividends, does not have any long-term debt and is not subject to any externally imposed
capital requirements. The Company currently has sufficient
working capital and is able to meet its ongoing current obligations as they become due. However, the Company will likely require
additional capital in the future to meet its project related expenditures. Future liquidity will depend upon the Company’s
ability to arrange additional debt or equity financing, as the Company relies on equity financings to fund its exploration and
corporate activities. </t>
  </si>
  <si>
    <t>Subsequent Events</t>
  </si>
  <si>
    <t>On March 15, 2019, the Company
announced a non-brokered private placement for gross proceeds of $3,500. The placement will consist of approximately 2,187,500
common shares (the “Shares”) priced at CAD$1.60 per Share (the “2019 Offering”). The Company intends to use the
net proceeds from the 2019 Offering to fund continued surface exploration at its Sombrero copper-gold project located in Ayacucho,
Peru and for general working capital. The Shares issued under the
2019 Offering will be subject to a four-month hold period and will not be registered in the United States. Commissions may be paid
on a portion of the proceeds from the 2019 Offering. Closing of the 2019 Offering is anticipated to occur on or before March 29,
2019 and is subject to customary closing conditions including, but not limited to the negotiation, execution of subscription agreements
and receipt of applicable regulatory approvals, including approval of the Toronto Stock Exchange.</t>
  </si>
  <si>
    <t>Significant Accounting Policies (Policies)</t>
  </si>
  <si>
    <t>Foreign currency translation</t>
  </si>
  <si>
    <t>The financial statements of the Company
and each of its subsidiaries are prepared in its functional currency determined on basis of the primary economic environment in
which such entities operate. The presentation and functional currency of the Company and each of its Canadian subsidiaries is the
Canadian dollar while the functional currency of its Peruvian entities in the United States dollar. Amounts in these financial
statements denominated in United States dollars are denoted as US$.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t>
  </si>
  <si>
    <t>Cash and cash equivalents</t>
  </si>
  <si>
    <t xml:space="preserve">Cash and cash equivalents consist
of highly liquid short-term investments that are readily convertible to cash and have maturities with terms of less than ninety
days and/or with original maturities over ninety days but redeemable on demand without penalty. As at December 31, 2018 and 2017,
the Company did not have any cash equivalents. </t>
  </si>
  <si>
    <t xml:space="preserve">Equipment is stated at cost less accumulated
amortization and impairment losses. Amortization is calculated using the straight-line method over the estimated useful lives as
follows:
Camp and field equipment 5-10 years
Machinery and heavy equipment 5-10 years </t>
  </si>
  <si>
    <t>Mineral property interests and exploration expenditures</t>
  </si>
  <si>
    <t>Effective January 1, 2018, the Company
elected to change its accounting policy for exploration and evaluation costs. As a result of this voluntary change in accounting
policy, the Company has retrospectively restated certain prior period amounts within these consolidated financial statements to
be in accordance with this new policy. The voluntary change in policy and the impact on prior period amounts is detailed in note
4. The revised accounting policy for
exploration and evaluation costs and mineral property interests is as follows: 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 Exploration for and evaluation of mineral properties (“IFRS 6”). Costs directly related to acquiring
the legal right to explore a mineral property including acquisition of licenses, mineral rights, and similar acquisition costs
are recognized and capitalized as mineral property interests. Acquisition costs incurred in obtaining the legal right to explore
a mineral property are deferred until the legal right is granted and thereon reclassified to mineral property interests. Transaction
costs incurred in acquiring an asset are deferred until the transaction is completed and then included in the purchase price of
the asset acquired. Once the legal right to explore a
property has been acquired, costs directly related to exploration and evaluation activities, including but not limited to researching
and analyzing existing exploration data, conducting geological studies, exploration drilling and sampling, payments made to contractors
and consultants in connection with the exploration and evaluation of the property, are expensed in the period in which they are
incurred as exploration and evaluation costs on the consolidated statement of loss and comprehensive loss. Costs not directly attributable to
exploration and evaluation activities, including general administrative overhead costs, are expensed as administrative costs in
the period in which they occur. As the Company currently has no operational
income, any incidental revenues earned in connection with exploration activities are applied as a reduction to exploration and
evaluation costs. When a project is deemed to no longer
have commercially viable prospects to the Company, all capitalized acquisition costs in respect of that project are deemed to be
impaired. As a result, those costs, in excess of the estimated recoverable amount, are written off to the consolidated statement
of loss and comprehensive loss. The Company assesses mineral property
interests for impairment when facts and circumstances suggest that the carrying amount of the asset may exceed its recoverable
amount. The recoverable amount is the higher of the asset’s fair value less costs to sell and its value in use. Once the technical feasibility and
commercial viability of extracting the mineral resources has been determined, the property is considered to be a mine under development
at which point the assets and further related costs no longer fall under the guidance of IFRS 6.</t>
  </si>
  <si>
    <t>Provisions</t>
  </si>
  <si>
    <t xml:space="preserve">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 </t>
  </si>
  <si>
    <t>Provision for site reclamation and closure</t>
  </si>
  <si>
    <t xml:space="preserve">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These costs are charged to the statement of loss and comprehensive loss over the life of the operation through amortization
and the unwinding of the discount in the provision. Costs for restoration of subsequent site damage, which is created on an on-going
basis during production, are provided for at their estimated net present values and charged against earnings as extraction progresses. </t>
  </si>
  <si>
    <t>Impairment of non-financial assets</t>
  </si>
  <si>
    <t xml:space="preserve">At each reporting date, the Company
reviews the carrying amounts of its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ash-generating unit (“CGU”)
to which the asset belongs. Any intangible asset with an indefinite useful life is tested for impairment annually and whenever
there is an indication that the asset may be impaired.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GU is estimated to be less than its carrying amount, the carrying amount is reduced to the recoverable amount and an impairment
loss is recognized immediately in the statement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statement of loss and comprehensive loss. </t>
  </si>
  <si>
    <t>Flow-through common shares</t>
  </si>
  <si>
    <t xml:space="preserve">Canadian income tax legislation permits
companies to issue flow-through instruments whereby the income tax deductions generated by eligible expenditures of the Company,
defined in the Income Tax Act (Canada) as qualified Canadian exploration expenses (“CEE”), are claimed by the investors
rather than by the Company. Shares issued on a flow-through basis are typically sold at a premium above the market share price
which relates to the tax benefits that will flow through to the investors. The Company often issues flow-through shares as part
of its equity financing transactions in order to fund its Canadian exploration activities. The Company estimates the portion of
the proceeds attributable to the premium as being the excess of the flow-through share price over the market share price of the
common shares without the flow-through feature at the time of issuance. The premium is recorded as a liability which represents
the Company’s obligation to spend the flow-through funds on eligible expenditures and is amortized through the statement
of loss as the eligible expenditures are incurred. </t>
  </si>
  <si>
    <t>Loss per share</t>
  </si>
  <si>
    <t xml:space="preserve">Basic loss per share is calculated
by dividing the net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 </t>
  </si>
  <si>
    <t>Share-based compensation</t>
  </si>
  <si>
    <t xml:space="preserve">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 of loss and comprehensiv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change in the fair value of the options, measured immediately before and after the modification,
is also charged to the consolidated statement of loss and comprehensive loss over the remaining vesting period. Equity instruments granted to non-employees
are recorded in the consolidated statement of loss and comprehensive loss at the fair value of the goods or services received,
unless they are related to the issuance of shares. Amoun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share option and warrant reserve until exercised. Upon exercise, shares are issued from treasury and the amount
previously recorded in share option and warrant reserve is reclassified to share capital along with any consideration paid. </t>
  </si>
  <si>
    <t>Income taxes</t>
  </si>
  <si>
    <t xml:space="preserve">Income tax reported in the consolidated
statement of loss and comprehensive loss for the period presented comprises current and deferred income tax. Income tax is recognized
in the consolidated statement of loss and comprehensiv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longer probable that the related tax benefit will be realized.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 </t>
  </si>
  <si>
    <t>Financial instruments</t>
  </si>
  <si>
    <t xml:space="preserve">The Company recognizes financial assets
and liabilities on its consolidated statement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VTPL for which transaction costs are expensed in the period in which they are incurred.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s financial assets at
amortized cost primarily include cash, restricted cash, amounts receivable and deposits.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have any financial
assets classifi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CI. The cumulative gain or loss is not reclassified to profit or loss on disposal of the equity instrument, instead, it is
transferred to retained earnings. Financial assets measured subsequently
at fair value through profit or loss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19. The Company's financial assets at FVTPL include its equity investment in Bravada Gold Corporation (“BVA”).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that are not
contingent consideration of an acquirer in a business combination, held for trading or designated as at FVTPL, are measured at
amortized cost using effective interest method. The Company's financial liabilities
at amortized cost primarily include accounts payable and accrued liabilities. Financial instruments designated
as hedging instruments The Company does not currently apply
nor have a past practice of applying hedge accounting to financial instruments. Impairment The Company recognizes a loss allowance
for expected credit losses on its financial assets. The amount of expected credit losses is updated at each reporting period to
reflect changes in credit risk since initial recognition of the respective financial instruments. </t>
  </si>
  <si>
    <t>Comprehensive loss</t>
  </si>
  <si>
    <t>Other comprehensive loss
is the change in net assets arising from transactions and other events and circumstances from non-owner sources. Comprehensive
loss comprises net loss and other comprehensive loss. Financial assets that are classified as FVTOCI (none as at December 31, 2018
or 2017) will have gains and losses included in other comprehensive loss. Foreign currency translation differences arising on translation
of foreign subsidiaries are also included in other comprehensive loss.</t>
  </si>
  <si>
    <t>Changes in accounting standards</t>
  </si>
  <si>
    <t>· Revenue Recognition Effective January 1, 2018 the
Company adopted IFRS 15 – Revenue from Contracts with Customers ("IFRS 15") which supersedes IAS 11 – Construction
Contracts, IAS 18 – Revenue, IFRIC 13 – Customer Loyalty Programs, IFRIC 15 – Agreements for the Construction
of Real Estate, IFRIC 18 – Transfers of Assets from Customers, and SIC 31 – Revenue – Barter Transactions Involving
Advertising Services. IFRS 15 establishes a single five-step model framework for determining the nature, amount, timing and uncertainty
of revenue and cash flows arising from a contract with a customer. The adoption of this standard did not impact the Company’s
financial statements, as currently the Company does not earn revenues.
· Financial instruments Effective January 1, 2018
the Company adopted IFRS 9 – Financial Instruments ("IFRS 9") which replaces IAS 39 – Financial Instruments:
Recognition and Measurement. IFRS 9 provides a revised model for recognition and measurement of financial instruments and a single,
forward-looking “expected loss” impairment model. IFRS 9 also includes a substantially reformed approach to hedge accounting.
The adoption of this standard did not impact the Company’s financial statements as currently the Company does not hold any
financial instruments for which the underlying accounting was impacted. ii) New and amended accounting
standards not yet effective for the year ended December 31, 2018 Leases In January 2016, the IASB
published a new accounting standard, IFRS 16 - Leases ("IFRS 16") which supersedes IAS 17 - Leases. IFRS 16 applies a control
model to the identification of leases, distinguishing between a lease and a service contract on the basis of whether the customer
controls the asset. Control is considered to exist if the customer has the right to obtain substantially all of the economic benefits
from the use of an identified asset and the right to direct the use of that asset during the term of the lease. For those assets
determined to meet the definition of a lease, IFRS 16 introduces significant changes to the accounting by lessees, introducing
a single, on balance sheet accounting model that is similar to the current finance lease accounting, with limited exceptions for
short-term leases or leases of low value assets. The
Company will adopt IFRS 16 on its effective date of January 1, 2019 retrospectively, with the cumulative effect of initially applying
the standard as an adjustment to retained earnings and no restatement of comparative information. The Company will make the following
elections under IFRS 16: ·
to measure its right of use assets at amounts equal
to the associated lease liabilities; ·
to apply the available exemptions as permitted
by IFRS 16 to recognize a lease expense on a straight line basis for short term leases (lease term of 12 months or less) and low
value assets; and ·
to apply the practical expedient whereby leases
whose term ends within 12 months of the date of initial application would be accounted for in the same way as short term leases.
The Company does not expect
the adoption of IFRS 16 to have a material impact on its financial statements. Due to the seasonality of the Company’s exploration
programs, many of its exploration contracts are short term in nature and therefore will be exempt for the recognition provisions
of IFRS 16.</t>
  </si>
  <si>
    <t>Basis of Presentation (Tables)</t>
  </si>
  <si>
    <t>Disclosure of subsidiaries</t>
  </si>
  <si>
    <t>Subsidiary Place of incorporation Functional Currency Beneficial Interest
North Country Gold Corp. (“North Country”) BC, Canada CAD 100%
Homestake Resource Corporation (“Homestake”) BC, Canada CAD 100%
Corisur Peru, S.A.C. (“Corisur”) Peru USD 100%
Sombrero Minerales, S.A.C. (“Sombrero”) Peru USD 100%
Homestake Royalty Corporation (inactive) BC, Canada CAD 100%</t>
  </si>
  <si>
    <t>Significant Accounting Policies (Tables)</t>
  </si>
  <si>
    <t>Disclosure of estimated useful lives of property, plant and equipment</t>
  </si>
  <si>
    <t>Camp and field equipment 5-10 years
Machinery and heavy equipment 5-10 years</t>
  </si>
  <si>
    <t>Change in Accounting Policy (Tables)</t>
  </si>
  <si>
    <t>Effects of voluntary change in accounting policy</t>
  </si>
  <si>
    <t xml:space="preserve">Statements of Financial Position
As at January 1, 2017 As previously reported Adjustment Restated
Mineral property interests $ 58,815 $ (22,765 ) $ 36,050
Accumulated other comprehensive income (loss) (29 ) 11 (18 )
Deficit 11,743 22,754 34,497
As at December 31, 2017 As previously reported Adjustment Restated
Mineral property interests $ 95,986 $ (58,728 ) $ 37,258
Accumulated other comprehensive income (loss) 256 (196 ) 60
Deficit 12,073 58,924 70,997 Statements of Loss and Comprehensive
Loss
Year ended December 31, 2017 As previously reported Adjustment Restated
Exploration and evaluation costs $ - $ 36,170 $ 36,170
Loss for the year 330 36,170 36,500
Unrealized currency (gain) loss on translation of foreign operations 285 (207 ) 78
Net comprehensive loss 615 35,963 36,578
Loss per share (basic and diluted) $ 0.00 $ 0.48 $ 0.48 Statement of Cash Flows
Year ended December 31, 2017 As previously reported Adjustment Restated
Loss for the year $ 330 $ 36,170 $ 36,500
Share-based compensation 1,071 767 1,838
Depreciation of fixed assets - 253 253
Changes in non-cash working capital
Prepaid expenses and deposits (901 ) 15 (886 )
Accounts payable and accrued liabilities 140 139 279
Cash used in operating activities (6,321 ) (34,996 ) (41,317 )
Exploration and evaluation costs (36,319 ) 36,319 -
Acquisition of mineral property interests - (1,323 ) (1,323 )
Cash used in investing activities (36,222 ) 34,996 (1,226 ) </t>
  </si>
  <si>
    <t>Cash and Restricted Cash (Tables)</t>
  </si>
  <si>
    <t>Disclosure of cash and cash and restricted cash</t>
  </si>
  <si>
    <t xml:space="preserve">December 31, 2018
December 31, 2017
Components of cash and restricted cash:
Cash $ 1,653 $ 2,474
Restricted cash 115 115
$ 1,768 $ 2,589 </t>
  </si>
  <si>
    <t>Prepaid Expenses and Deposits (Tables)</t>
  </si>
  <si>
    <t>Disclosure of prepaid expenses and deposits</t>
  </si>
  <si>
    <t xml:space="preserve">December 31, 2018
December 31, 2017
Prepaid and deposits related to exploration and evaluation expenditures $ 519 $ 730
Other prepaid expenses and deposits 396 437
Total prepaid expenses and deposits 915 1,167
Less: Non-current portion 198 220
Current prepaid expenses and deposits $ 717 $ 947 </t>
  </si>
  <si>
    <t>Mineral Property Interests (Tables)</t>
  </si>
  <si>
    <t>Disclosure of work expenditures and cash payments for acquisition of mineral property rights</t>
  </si>
  <si>
    <t xml:space="preserve">Mollecruz Option
Due Dates Payment &amp; Work Expenditure Status
Property Payments (in ‘000 US$)
Work Expenditures (in ‘000 US$)
Effective Date (June 22, 2018) Completed 50 -
June 22, 2019 50 150
June 22, 2020 100 150
June 22, 2021 200 500
June 22, 2022 300 700
June 22, 2023 900 1,500
Total 1,600 3,000 Aceros
Option
Due Dates Payment &amp; Work Expenditure Status
Property Payments (in ‘000 US$)
Work Expenditures (in ‘000 US$)
Effective Date (December 13, 2018) Completed 140 -
December 13, 2019 60 150
December 13, 2020 250 500
December 13, 2021 350 1,500
December 13, 2022 - 3,000
Total 800 5,150 Huilacollo
Due Dates
Payment
&amp; Work Expenditure Status
Property Payments (in ‘000 US$)
Work Expenditures (in ‘000 US$)
Effective Date (May 11, 2016) Completed 250 -
May 11, 2018 Completed 500 2,000
May 11, 2019 - 3,000
May 11, 2020 250 -
May 11, 2021 250 2,000
May 11, 2022 7,500 -
Total 8,750 7,000 Baños
del Indio
Due Dates Payment &amp; Work Expenditure Status
Property Payments (in ‘000 US$)
Work Expenditures (in ‘000 US$)
Effective Date (September 22, 2016) Completed 100 -
September 22, 2017 Completed 100 -
September 22, 2018* Deferred* 100 200
September 22, 2019* 200 250
September 22, 2020* 150 1,000
September 22, 2021* 2,500 2,000
Total 3,150 3,450 * Effective September 4, 2018, the Company formally declared the existence of a force majeure event under the Baños Option
thereby deferring the Company’s obligation to make the September 22, 2018 property payment and any subsequent property payments
and work expenditures. Despite the Company acting in good faith in its negotiations with the community, the Company, to date,
has been unable to reach an access agreement in order to initiate its exploration program on the Baños properties. The Company
plans to continue to work towards the resolution of this matter. </t>
  </si>
  <si>
    <t>Disclosure of mineral property acquisition costs</t>
  </si>
  <si>
    <t xml:space="preserve">Committee Bay &amp; Gibson MacQuoid Homestake Ridge Peru Total
Balance at December 31, 2016 (Restated – note 4) $ 18,725 $ 16,060 $ 1,265 $ 36,050
Additions 80 - 1,308 1,388
Change in estimate of provision for site reclamation and closure (124 ) - - (124 )
Currency translation adjustment - - (56 ) (56 )
Balance at December 31, 2017 (Restated – note 4) $ 18,681 $ 16,060 $ 2,517 $ 37,258
Additions - - 1,392 1,392
Change in estimate of provision for site reclamation and closure 190 - - 190
Currency translation adjustment - - 232 232
Balance at December 31, 2018 $ 18, 871 $ 16,060 $ 4,141 $ 39,072 </t>
  </si>
  <si>
    <t>Equipment (Tables)</t>
  </si>
  <si>
    <t>Disclosure of property, plant and equipment</t>
  </si>
  <si>
    <t>Flow-through Share Premium Liability (Tables)</t>
  </si>
  <si>
    <t>Summary of the flow-through financings and the related flow-through share premium liability</t>
  </si>
  <si>
    <t xml:space="preserve">Shares issued
Flow-through share price Premium per flow-through share Flow-through premium liability
January 24, 2017 4,590,818 $ 5.01 $ 1.34 $ 6,151
March 23, 2018* 1,091,826 $ 2.35 $ 0.67 737
August 16, 2018 4,299,375 $ 1.60 - $1.87 $ 0.30 - $0.57 1,742
9,982,019 $ 8,630 * Note that the March 23, 2018 flow-through
shares were priced in USD with a flow-through price per share of US$1.82 and a flow-through premium of US$0.52 per share. </t>
  </si>
  <si>
    <t>Disclosure of flow-through share liability activity</t>
  </si>
  <si>
    <t xml:space="preserve">Flow-through funding and expenditures
BC Nunavut Total Flow-through premium liability
Balance at January 1, 2017 $ - $ - $ - $ -
Flow-through funds raised 7,500 15,500 23,000 6,151
Flow-through eligible expenditures (6,807 ) (15,500 ) (22,307 ) (5,966 )
Balance at December 31, 2017 693 - 693 185
Flow-through funds raised 1,870 8,023 9,893 2,479
Flow-through eligible expenditures (1,826 ) (7,590 ) (9,416 ) (2,347 )
Balance at December 31, 2018 $ 737 $ 433 $ 1,170 $ 317 </t>
  </si>
  <si>
    <t>Provision for Site Reclamation and Closure (Tables)</t>
  </si>
  <si>
    <t>Disclosure of other provisions</t>
  </si>
  <si>
    <t xml:space="preserve">December 31, 2018
December 31, 2017
Opening balance $ 1,662 $ 1,747
Accretion 39 39
Change in estimate 190 (124 )
Closing balance $ 1,891 $ 1,662 </t>
  </si>
  <si>
    <t>Exploration and Evaluation Costs (Tables)</t>
  </si>
  <si>
    <t>Exploration and evaluation costs</t>
  </si>
  <si>
    <t>Share Capital (Tables)</t>
  </si>
  <si>
    <t>Disclosure of classes of share capital</t>
  </si>
  <si>
    <t xml:space="preserve">A reconciliation of the impact of
the August 2018 Offering on share capital is as follows:
Number of common shares
Impact on share capital
Nunavut flow-through shares issued at $1.60 per share 2,084,375 $ 3,335
Nunavut charity flow-through shares issued at $1.75 per share 1,215,000 2,126
BC charity flow-through shares issued at $1.87 per share 1,000,000 1,870
Share issue costs - (400 )
Proceeds net of share issue costs 4,299,375 6,931
Flow-through share premium liability - (1,742 )
4,299,375 $ 5,189 A reconciliation of the impact of the March 2018 Offering on share
capital is as follows:
Number of common shares
Impact on share capital
Common shares
issued at US$1.30 per share 6,015,385 $ 10,054
Flow-through shares issued at US$1.82 per share 1,091,826 2,561
Share issue costs - (1,336 )
Proceeds net of share issue costs 7,107,211 11,279
Flow-through share premium liability - (737 )
7,107,211 $ 10,542 A reconciliation
of the impact of the 2017 Offering on share capital is as follows:
Number of common shares
Impact on share capital
Common shares issued at $3.67 per share 4,951,584 $ 18,172
Flow-through shares issued at $5.01 per share 4,590,818 23,000
Cash share issue costs - (2,261 )
Proceeds net of share issue costs 9,542,402 38,911
Flow-through share premium liability - (6,151 )
9,542,402 $ 32,760 </t>
  </si>
  <si>
    <t>Share Option and Warrant Reserves (Tables)</t>
  </si>
  <si>
    <t>Disclosure of share option activity</t>
  </si>
  <si>
    <t xml:space="preserve">Number of share options Weighted average exercise price
Outstanding, December 31, 2016 4,753,000 $ 1.77
Granted 530,000 3.19
Exercised (453,000 ) 1.18
Expired (20,000 ) 2.63
Outstanding, December 31, 2017 4,810,000 $ 1.97
Granted 1,775,000 1.42
Exercised (220,000 ) 0.91
Expired (103,750 ) 2.35
Forfeited (56,250 ) 1.60
Outstanding, December 31, 2018 6,205,000 $ 1.85 </t>
  </si>
  <si>
    <t>Disclosure of share options outstanding and exercisable</t>
  </si>
  <si>
    <t xml:space="preserve">Outstanding Exercisable
Expiry date Number of options Exercise price Remaining contractual life (years) Number of options Exercise price Remaining contractual life (years)
Feb 17, 2019 850,000 $ 0.51 0.13 850,000 $ 0.51 0.13
Aug 17, 2020 960,000 1.30 1.63 960,000 1.30 1.63
June 21, 2021 2,195,000 2.63 2.47 2,195,000 2.63 2.47
Jan 10, 2022 440,000 3.22 3.03 440,000 3.22 3.03
May 5, 2022 65,000 3.04 3.35 65,000 3.04 3.35
June 20, 2023 795,000 1.42 4.47 397,500 1.42 4.47
June 26, 2023 900,000 1.42 4.49 450,000 1.42 4.49
6,205,000 $ 1.85 2.62 5,357,500 $ 1.92 2.32 </t>
  </si>
  <si>
    <t>Disclosure of share-based payments</t>
  </si>
  <si>
    <t xml:space="preserve">Years ended December 31,
2018
2017 (Restated – note 4)
Recognized in net loss:
Included in exploration and evaluation costs $ 363 $ 767
Included in fees, salaries and other employee benefits 654 1,053
Included in project investigation costs 42 18
$ 1,059 $ 1,838 </t>
  </si>
  <si>
    <t>Disclosure of assumptions</t>
  </si>
  <si>
    <t xml:space="preserve">Years ended December 31,
2018 2017
Risk-free interest rate 1.97 % 0.94 %
Expected dividend yield Nil Nil
Share price volatility 67 % 77 %
Expected life in years 4.36 4.34 </t>
  </si>
  <si>
    <t>Disclosure of warrant activity</t>
  </si>
  <si>
    <t xml:space="preserve">Warrants outstanding Exercise price
Outstanding, December 31, 2016 2,018,877 $ 1.59
Expired (37,150 ) 1.34
Exercised (1,954,011 ) 1.60
Outstanding, December 31, 2017 27,716 $ 1.40
Expired (12,716 ) 1.40
Exercised (15,000 ) 1.40
Outstanding, December 31, 2018 - - </t>
  </si>
  <si>
    <t>Related Party Balances and Transactions (Tables)</t>
  </si>
  <si>
    <t>Disclosure of related party transactions</t>
  </si>
  <si>
    <t xml:space="preserve">Years ended December 31,
2018 2017
Universal Mineral Services Ltd. 1
Exploration and evaluation costs:
Committee Bay $ 510 $ 529
Homestake 136 352
Peru 179 136
Fees, salaries and other employee benefits 462 574
Insurance 1 2
Legal and professional fees 9 —
Marketing and investor relations 70 7
Office and administration 344 419
Project investigation costs 6 10
Regulatory, transfer agent and shareholder information — 17
Total transactions for the year $ 1,717 $ 2,046 </t>
  </si>
  <si>
    <t>Supplemental Cash Flow Information (Tables)</t>
  </si>
  <si>
    <t>Disclosure of supplemental cash flow information</t>
  </si>
  <si>
    <t>Segmented Information (Tables)</t>
  </si>
  <si>
    <t>Disclosure of operating segments</t>
  </si>
  <si>
    <t xml:space="preserve">December 31, 2018 Canada Peru Total
Restricted cash $ 115 $ - $ 115
Prepaid expenses and deposits, non-current - 198 198
Equipment, net 1,428 97 1,525
Mineral property interests 34,931 4,141 39,072
$ 36,474 $ 4,436 $ 40,910
December 31, 2017 Canada Peru Total
Restricted cash $ 115 $ - $ 115
Prepaid expenses and deposits, non-current - 220 220
Equipment, net 1,612 63 1,675
Mineral property interests (restated – note 4) 34,741 2,517 37,258
$ 36,468 $ 2,800 $ 39,268 </t>
  </si>
  <si>
    <t>Loss Per Share (Tables)</t>
  </si>
  <si>
    <t>Disclosure of loss per share</t>
  </si>
  <si>
    <t xml:space="preserve">Years ended December 30,
2018 2017
(Restated – note 4)
Net loss $ 17,674 $ 36,500
Weighted average number of shares outstanding 86,015,208 76,668,827
Basic and diluted loss per share $ 0.21 $ 0.48 </t>
  </si>
  <si>
    <t>Financial Instruments (Tables)</t>
  </si>
  <si>
    <t>Disclosure of currency exposure</t>
  </si>
  <si>
    <t xml:space="preserve">December 31, 2018
December 31, 2017
Financial assets denominated in foreign currencies $ 89 $ 195
Financial liabilities denominated in foreign currencies (57 ) (1 )
Net exposure $ 32 $ 194 </t>
  </si>
  <si>
    <t>Income Taxes (Tables)</t>
  </si>
  <si>
    <t>Schedule of unusued tax losses</t>
  </si>
  <si>
    <t xml:space="preserve">Year of Expiry Total
2025 $ 656
2026 624
2027 1,219
2029 2,276
2030 2,684
2031 2,775
2032 4,048
2033 3,662
2034 2,673
2035 11,111
2036 7,175
2037 5,457
2038 5,029
$ 49,389 </t>
  </si>
  <si>
    <t>Schedule of effective income tax rate reconciliation</t>
  </si>
  <si>
    <t xml:space="preserve">Year ended December 31, 2018
Year ended December 31, 2017 (Restated – note 4)
Loss before income taxes $ (17,674 ) $ (36,500 )
Canadian federal and provincial income tax rates 27 % 26 %
Expected income tax recovery (4,772 ) (9,490 )
Increase (decrease) in income tax recovery resulting from:
Share-based compensation 286 478
Share issuance costs (469 ) (588 )
Adjustment to tax estimates (48 ) 991
Amortization of flow-through share premium (634 ) (1,551 )
Flow-through expenditures renunciation 2,542 5,800
Difference in future and foreign tax rates (111 ) (871 )
Other (40 ) (43 )
Increase (decrease) in unrecognized tax asset 3,246 5,274
Income tax recovery $ - $ - </t>
  </si>
  <si>
    <t>Disclosure of deferred tax assets and liabilities</t>
  </si>
  <si>
    <t xml:space="preserve">December 31, 2017 (Restated – note 4) Net loss Equity
December 31, 2018
Deferred Income tax assets
Non-capital losses carried forward $ 12,260 $ 1,430 $ - $ 13,690
Capital losses carried forward 45 - - 45
Share issuance costs &amp; CEC 740 - 173 913
Investments 47 32 - 79
Site reclamation obligations 448 63 - 511
Property, plant &amp; equipment 136 61 - 197
Mineral property interests 5,799 1,262 - 7,061
Peruvian VAT Receivable 227 128 355
19,702 2,976 173 22,851
Deferred income tax liabilities
Mineral property interests (1,188 ) 237 - (951 )
FX on intercompany 36 (140 ) - (104 )
Net deferred tax assets 18,550 3,073 173 21,796
Unrecognized deferred tax assets (18,550 ) (3,073 ) (173 ) (21,796 )
Net deferred tax balance $ - $ - $ - $ -
December 31, 2016 (Restated – note 4) Net loss Equity
December 31, 2017 (Restated – note 4)
Deferred Income tax assets
Non-capital losses carried forward $ 10,881 $ 1,379 $ - $ 12,260
Capital losses carried forward 43 2 - 45
Share issuance costs &amp; CEC 500 - 240 740
Investments 19 28 - 47
Site reclamation obligations 454 (6 ) - 448
Property, plant &amp; equipment 68 68 - 136
Mineral property interests 1,270 4,529 - 5,799
Peruvian VAT Receivable 43 184 227
FX on intercompany (3 ) 39 36
13,275 6,223 240 19,738
Deferred income tax liabilities
Mineral property interests - (1,188 ) - (1,188 )
Net deferred tax assets 13,275 (5,035 ) 240 18,550
Unrecognized deferred tax assets (13,275 ) 5,035 (240 ) (18,550 )
Net deferred tax balance $ - $ - $ - $ - </t>
  </si>
  <si>
    <t>Management of Capital (Tables)</t>
  </si>
  <si>
    <t>Disclosure of capital</t>
  </si>
  <si>
    <t xml:space="preserve">Year ended December 31,
2018
2017 (Restated - note 4)
Equity $ 40,479 $ 40,859
Less cash 1,653 2,474
$ 38,826 $ 38,385 </t>
  </si>
  <si>
    <t>Basis of Presentation (Details)</t>
  </si>
  <si>
    <t>North Country Gold Corp [member]</t>
  </si>
  <si>
    <t>Disclosure of subsidiaries [line items]</t>
  </si>
  <si>
    <t>Place of incorporation</t>
  </si>
  <si>
    <t>BC, Canada</t>
  </si>
  <si>
    <t>Funtional currency</t>
  </si>
  <si>
    <t>CAD</t>
  </si>
  <si>
    <t>Beneficial interest</t>
  </si>
  <si>
    <t>100.00%</t>
  </si>
  <si>
    <t>Homestake Resource Corporation [member]</t>
  </si>
  <si>
    <t>Corisur Peru, S.A.C [member]</t>
  </si>
  <si>
    <t>Peru</t>
  </si>
  <si>
    <t>USD</t>
  </si>
  <si>
    <t>Sombero Minerales, S.A.C [member]</t>
  </si>
  <si>
    <t>Homestake Royalty Corporation [member]</t>
  </si>
  <si>
    <t>Significant Accounting Policies (Details)</t>
  </si>
  <si>
    <t>Camp and field equipment [member]</t>
  </si>
  <si>
    <t>Disclosure of detailed information about property, plant and equipment [line items]</t>
  </si>
  <si>
    <t>Estimated useful life</t>
  </si>
  <si>
    <t>5-10 years</t>
  </si>
  <si>
    <t>Machinery and heavy equipment [member]</t>
  </si>
  <si>
    <t>Significant Accounting Policies (Details Narrative) - CAD ($) $ in Thousands</t>
  </si>
  <si>
    <t>aug_WorkExpendituresIncurredApplyingToFlowthroughShares</t>
  </si>
  <si>
    <t>Cash equivalents</t>
  </si>
  <si>
    <t>Change in Accounting Policy (Details) - CAD ($) $ in Thousands</t>
  </si>
  <si>
    <t>Disclosure of voluntary change in accounting policy [line items]</t>
  </si>
  <si>
    <t>Mineral property interests</t>
  </si>
  <si>
    <t>As previously reported</t>
  </si>
  <si>
    <t>Adjustment</t>
  </si>
  <si>
    <t>Change in Accounting Policy (Details 1) - CAD ($) $ / shares in Units, $ in Thousands</t>
  </si>
  <si>
    <t>Loss for the year</t>
  </si>
  <si>
    <t>Net comprehensive loss</t>
  </si>
  <si>
    <t>Loss per share (basic and diluted)</t>
  </si>
  <si>
    <t>$ (.00)</t>
  </si>
  <si>
    <t>Change in Accounting Policy (Details 2) - CAD ($) $ in Thousands</t>
  </si>
  <si>
    <t>Cash and Restricted Cash (Details) - CAD ($) $ in Thousands</t>
  </si>
  <si>
    <t>Components of cash and restricted cash:</t>
  </si>
  <si>
    <t>Cash</t>
  </si>
  <si>
    <t>Restricted cash</t>
  </si>
  <si>
    <t>Cash and restricted cash</t>
  </si>
  <si>
    <t>Cash and Restricted Cash (Details Narrative) - CAD ($) $ in Thousands</t>
  </si>
  <si>
    <t>DisclosureOfCashAndRestrictedCashLineItems [Line Items]</t>
  </si>
  <si>
    <t>Standby letter of credit [member]</t>
  </si>
  <si>
    <t>Marketable Securities (Details Narrative) - CAD ($)</t>
  </si>
  <si>
    <t>DisclosureOfMarketableSecuritiesLineItems [Line Items]</t>
  </si>
  <si>
    <t>Total gains (losses) on financial assets at fair value through profit or loss</t>
  </si>
  <si>
    <t>Investement in Bravada common shares [member]</t>
  </si>
  <si>
    <t>Share price</t>
  </si>
  <si>
    <t>Fair value of marketable securities</t>
  </si>
  <si>
    <t>Prepaid Expenses and Deposits (Details) - CAD ($) $ in Thousands</t>
  </si>
  <si>
    <t>Prepaid Expenses And Deposits</t>
  </si>
  <si>
    <t>Prepaid and deposits related to exploration and evaluation expenditures</t>
  </si>
  <si>
    <t>Other prepaid expenses and deposits</t>
  </si>
  <si>
    <t>Total prepaid expenses and deposits</t>
  </si>
  <si>
    <t>Less: non-current portion</t>
  </si>
  <si>
    <t>Prepaid Expenses and Deposits (Details Narrative) - CAD ($) $ in Thousands</t>
  </si>
  <si>
    <t>DisclosureOfPrepaidExpensesAndDepositsLineItems [Line Items]</t>
  </si>
  <si>
    <t>Non-current portion</t>
  </si>
  <si>
    <t>Committee Bay mining property [member]</t>
  </si>
  <si>
    <t>Peruvian exploration projects [member]</t>
  </si>
  <si>
    <t>Mineral Property Interests (Details) $ in Thousands</t>
  </si>
  <si>
    <t>Dec. 31, 2018USD ($)</t>
  </si>
  <si>
    <t>Mollecruz mining property [member]</t>
  </si>
  <si>
    <t>DisclosureOfMineralPropertyInterestsLineItems [Line Items]</t>
  </si>
  <si>
    <t>Property payments</t>
  </si>
  <si>
    <t>Work expenditures</t>
  </si>
  <si>
    <t>Mollecruz mining property [member] | June 22, 2018 [member]</t>
  </si>
  <si>
    <t>Mollecruz mining property [member] | June 22, 2019 [member]</t>
  </si>
  <si>
    <t>Mollecruz mining property [member] | June 22, 2020 [member]</t>
  </si>
  <si>
    <t>Mollecruz mining property [member] | June 22, 2021 [member]</t>
  </si>
  <si>
    <t>Mollecruz mining property [member] | June 22, 2022 [member]</t>
  </si>
  <si>
    <t>Mollecruz mining property [member] | June 22, 2023 [member]</t>
  </si>
  <si>
    <t>Aceros mining property [member]</t>
  </si>
  <si>
    <t>Aceros mining property [member] | December 13, 2018 [member]</t>
  </si>
  <si>
    <t>Aceros mining property [member] | December 13, 2019 [member]</t>
  </si>
  <si>
    <t>Aceros mining property [member] | December 13, 2020 [member]</t>
  </si>
  <si>
    <t>Aceros mining property [member] | December 13, 2021 [member]</t>
  </si>
  <si>
    <t>Aceros mining property [member] | December 13, 2022 [member]</t>
  </si>
  <si>
    <t>Huilacollo mining property [member]</t>
  </si>
  <si>
    <t>Huilacollo mining property [member] | May 11, 2016 [member]</t>
  </si>
  <si>
    <t>Huilacollo mining property [member] | May 11, 2018 [member]</t>
  </si>
  <si>
    <t>Huilacollo mining property [member] | May 11, 2019 [member]</t>
  </si>
  <si>
    <t>Huilacollo mining property [member] | May 11, 2020 [member]</t>
  </si>
  <si>
    <t>Huilacollo mining property [member] | May 11, 2021 [member]</t>
  </si>
  <si>
    <t>Huilacollo mining property [member] | May 11, 2022 [member]</t>
  </si>
  <si>
    <t>Ba?os del Indio mining property [member]</t>
  </si>
  <si>
    <t>Ba?os del Indio mining property [member] | September 22, 2016 [member]</t>
  </si>
  <si>
    <t>Ba?os del Indio mining property [member] | September 22, 2017 [member]</t>
  </si>
  <si>
    <t>Ba?os del Indio mining property [member] | September 22, 2018 [member]</t>
  </si>
  <si>
    <t>[1]</t>
  </si>
  <si>
    <t>Ba?os del Indio mining property [member] | September 22, 2019 [member]</t>
  </si>
  <si>
    <t>Ba?os del Indio mining property [member] | September 22, 2020 [member]</t>
  </si>
  <si>
    <t>Ba?os del Indio mining property [member] | September 22, 2021 [member]</t>
  </si>
  <si>
    <t>Effective September 4, 2018, the Company formally declared the existence of a force majeure event under the Banos Option thereby deferring the Company's obligation to make the September 22, 2018 property payment and any subsequent property payments and work expenditures. Despite the Company acting in good faith in its negotiations with the community, the Company was unable to reach an access agreement in order to initiate its exploration program on the Banos properties and therefore was unable to satisfy the work commitments. The deferral remains in effect for up to one year.</t>
  </si>
  <si>
    <t>Mineral Property Interests (Details 1) - CAD ($) $ in Thousands</t>
  </si>
  <si>
    <t>Balance at beginning</t>
  </si>
  <si>
    <t>Additions</t>
  </si>
  <si>
    <t>Change in estimate of provision for site reclamation and closure</t>
  </si>
  <si>
    <t>Currency translation adjustment</t>
  </si>
  <si>
    <t>Balance at ending</t>
  </si>
  <si>
    <t>Nunavut exploration projects [member]</t>
  </si>
  <si>
    <t>Homestake Ridge mining property [member]</t>
  </si>
  <si>
    <t>Equipment (Details) - CAD ($) $ in Thousands</t>
  </si>
  <si>
    <t>Balance, beginning of the year</t>
  </si>
  <si>
    <t>Depreciation</t>
  </si>
  <si>
    <t>Balance, end of the year</t>
  </si>
  <si>
    <t>Gross carrying amount [member]</t>
  </si>
  <si>
    <t>Gross carrying amount [member] | Camp and field equipment [member]</t>
  </si>
  <si>
    <t>Gross carrying amount [member] | Machinery and heavy equipment [member]</t>
  </si>
  <si>
    <t>Accumulated depreciation and amortisation [member]</t>
  </si>
  <si>
    <t>Accumulated depreciation and amortisation [member] | Camp and field equipment [member]</t>
  </si>
  <si>
    <t>Accumulated depreciation and amortisation [member] | Machinery and heavy equipment [member]</t>
  </si>
  <si>
    <t>Flow-through Share Premium Liability (Details) $ in Thousands</t>
  </si>
  <si>
    <t>Dec. 31, 2018CAD ($)shares</t>
  </si>
  <si>
    <t>DisclosureOfFlowThroughSharePremiumLiabilityLineItems [Line Items]</t>
  </si>
  <si>
    <t>Shares issued | shares</t>
  </si>
  <si>
    <t>Flow-through premium liability | $</t>
  </si>
  <si>
    <t>January 24, 2017</t>
  </si>
  <si>
    <t>Flow-through share price</t>
  </si>
  <si>
    <t>$5.01</t>
  </si>
  <si>
    <t>Premium per flow-through share</t>
  </si>
  <si>
    <t>$1.34</t>
  </si>
  <si>
    <t>March 23, 2018</t>
  </si>
  <si>
    <t>$2.35</t>
  </si>
  <si>
    <t>$0.67</t>
  </si>
  <si>
    <t>August 16, 2018</t>
  </si>
  <si>
    <t>$1.60 - $1.87</t>
  </si>
  <si>
    <t>$0.30 - $0.57</t>
  </si>
  <si>
    <t>Note that the March 23, 2018 flow-through shares were priced in USD with a flow-through price per share of US$1.82 and a flow-through premium of US$0.52 per share.</t>
  </si>
  <si>
    <t>Flow-through Share Premium Liability (Details 1) - CAD ($) $ in Thousands</t>
  </si>
  <si>
    <t>Opening balance</t>
  </si>
  <si>
    <t>Flow-through funds raised</t>
  </si>
  <si>
    <t>Flow-through eligible expenditures</t>
  </si>
  <si>
    <t>Closing balance</t>
  </si>
  <si>
    <t>BC exploration projects [member]</t>
  </si>
  <si>
    <t>Total [member]</t>
  </si>
  <si>
    <t>Provision for Site Reclamation and Closure (Details) - CAD ($) $ in Thousands</t>
  </si>
  <si>
    <t>Disclosure of other provisions [line items]</t>
  </si>
  <si>
    <t>Accretion</t>
  </si>
  <si>
    <t>Provision for decommissioning, restoration and rehabilitation costs [member]</t>
  </si>
  <si>
    <t>Change in estimate</t>
  </si>
  <si>
    <t>Provision for Site Reclamation and Closure (Details Narrative) - Provision for decommissioning, restoration and rehabilitation costs [member] - CAD ($) $ in Thousands</t>
  </si>
  <si>
    <t>Other provisions, undiscounted cash flows</t>
  </si>
  <si>
    <t>Major assumptions made concerning future events, other provisions, inflation rate</t>
  </si>
  <si>
    <t>2.00%</t>
  </si>
  <si>
    <t>Major assumptions made concerning future events, other provisions, discount rate</t>
  </si>
  <si>
    <t>2.41%</t>
  </si>
  <si>
    <t>2.26%</t>
  </si>
  <si>
    <t>Exploration and Evaluation Costs (Details) - CAD ($) $ in Thousands</t>
  </si>
  <si>
    <t>DisclosureOfExplorationAndEvaluationCostsLineItems [Line Items]</t>
  </si>
  <si>
    <t>Assaying</t>
  </si>
  <si>
    <t>Exploration drilling</t>
  </si>
  <si>
    <t>Camp cost, equipment and field supplies</t>
  </si>
  <si>
    <t>Geological consulting services</t>
  </si>
  <si>
    <t>Geophysical analysis</t>
  </si>
  <si>
    <t>Permitting, environmental and community costs</t>
  </si>
  <si>
    <t>Expediting and mobilization</t>
  </si>
  <si>
    <t>Salaries and wages</t>
  </si>
  <si>
    <t>Fuel and consumables</t>
  </si>
  <si>
    <t>Aircraft and travel</t>
  </si>
  <si>
    <t>Share based compensation</t>
  </si>
  <si>
    <t>Recoveries</t>
  </si>
  <si>
    <t>Nunavut exploration projects [member] | Assaying</t>
  </si>
  <si>
    <t>Nunavut exploration projects [member] | Exploration drilling</t>
  </si>
  <si>
    <t>Nunavut exploration projects [member] | Camp cost, equipment and field supplies</t>
  </si>
  <si>
    <t>Nunavut exploration projects [member] | Geological consulting services</t>
  </si>
  <si>
    <t>Nunavut exploration projects [member] | Geophysical analysis</t>
  </si>
  <si>
    <t>Nunavut exploration projects [member] | Permitting, environmental and community costs</t>
  </si>
  <si>
    <t>Nunavut exploration projects [member] | Expediting and mobilization</t>
  </si>
  <si>
    <t>Nunavut exploration projects [member] | Salaries and wages</t>
  </si>
  <si>
    <t>Nunavut exploration projects [member] | Fuel and consumables</t>
  </si>
  <si>
    <t>Nunavut exploration projects [member] | Aircraft and travel</t>
  </si>
  <si>
    <t>Nunavut exploration projects [member] | Share based compensation</t>
  </si>
  <si>
    <t>Nunavut exploration projects [member] | Recoveries</t>
  </si>
  <si>
    <t>Homestake Ridge mining property [member] | Assaying</t>
  </si>
  <si>
    <t>Homestake Ridge mining property [member] | Exploration drilling</t>
  </si>
  <si>
    <t>Homestake Ridge mining property [member] | Camp cost, equipment and field supplies</t>
  </si>
  <si>
    <t>Homestake Ridge mining property [member] | Geological consulting services</t>
  </si>
  <si>
    <t>Homestake Ridge mining property [member] | Geophysical analysis</t>
  </si>
  <si>
    <t>Homestake Ridge mining property [member] | Permitting, environmental and community costs</t>
  </si>
  <si>
    <t>Homestake Ridge mining property [member] | Expediting and mobilization</t>
  </si>
  <si>
    <t>Homestake Ridge mining property [member] | Salaries and wages</t>
  </si>
  <si>
    <t>Homestake Ridge mining property [member] | Fuel and consumables</t>
  </si>
  <si>
    <t>Homestake Ridge mining property [member] | Aircraft and travel</t>
  </si>
  <si>
    <t>Homestake Ridge mining property [member] | Share based compensation</t>
  </si>
  <si>
    <t>Homestake Ridge mining property [member] | Recoveries</t>
  </si>
  <si>
    <t>Peruvian exploration projects [member] | Assaying</t>
  </si>
  <si>
    <t>Peruvian exploration projects [member] | Exploration drilling</t>
  </si>
  <si>
    <t>Peruvian exploration projects [member] | Camp cost, equipment and field supplies</t>
  </si>
  <si>
    <t>Peruvian exploration projects [member] | Geological consulting services</t>
  </si>
  <si>
    <t>Peruvian exploration projects [member] | Geophysical analysis</t>
  </si>
  <si>
    <t>Peruvian exploration projects [member] | Permitting, environmental and community costs</t>
  </si>
  <si>
    <t>Peruvian exploration projects [member] | Expediting and mobilization</t>
  </si>
  <si>
    <t>Peruvian exploration projects [member] | Salaries and wages</t>
  </si>
  <si>
    <t>Peruvian exploration projects [member] | Fuel and consumables</t>
  </si>
  <si>
    <t>Peruvian exploration projects [member] | Aircraft and travel</t>
  </si>
  <si>
    <t>Peruvian exploration projects [member] | Share based compensation</t>
  </si>
  <si>
    <t>Peruvian exploration projects [member] | Recoveries</t>
  </si>
  <si>
    <t>Share Capital (Details) - CAD ($) $ in Thousands</t>
  </si>
  <si>
    <t>DisclosureOfShareCapitalLineItems [Line Items]</t>
  </si>
  <si>
    <t>Impact on capital from total number of shares issued through bought deal financing</t>
  </si>
  <si>
    <t>Flow-through share premium liability, impact on share capital</t>
  </si>
  <si>
    <t>August 2018 Offering</t>
  </si>
  <si>
    <t>Number of Nunavut flow-through shares issued</t>
  </si>
  <si>
    <t>Number of Nunavut charity flow-through shares issued</t>
  </si>
  <si>
    <t>Number of BC charity flow-through shares issued</t>
  </si>
  <si>
    <t>Number of shares issued through bought deal financing</t>
  </si>
  <si>
    <t>Nunavut flow-through shares issued, impact on share capital</t>
  </si>
  <si>
    <t>Nunavut charity flow-through shares issued, impact on share capital</t>
  </si>
  <si>
    <t>BC charity flow-through shares issued, impact on share capital</t>
  </si>
  <si>
    <t>Cash share issue costs, impact on share capital</t>
  </si>
  <si>
    <t>Proceeds net of share issue costs, impact on share capital</t>
  </si>
  <si>
    <t>Total, impact on share capital</t>
  </si>
  <si>
    <t>March 2018 Offering</t>
  </si>
  <si>
    <t>Number of common shares issued</t>
  </si>
  <si>
    <t>Number of flow-through shares issued</t>
  </si>
  <si>
    <t>Common shares issued, impact on share capital</t>
  </si>
  <si>
    <t>Flow-through shares issued, impact on share capital</t>
  </si>
  <si>
    <t>2017 Offering</t>
  </si>
  <si>
    <t>Share Capital (Details Narrative) - CAD ($) $ in Thousands</t>
  </si>
  <si>
    <t>Share Capital Abstract</t>
  </si>
  <si>
    <t>Stock option exercises, shares</t>
  </si>
  <si>
    <t>Stock option exercises, value</t>
  </si>
  <si>
    <t>Warrant exercises, shares</t>
  </si>
  <si>
    <t>Warrant exercises, value</t>
  </si>
  <si>
    <t>Share Option and Warrant Reserves (Details)</t>
  </si>
  <si>
    <t>Dec. 31, 2017CAD ($)shares</t>
  </si>
  <si>
    <t>Share Option And Warrant Reserves</t>
  </si>
  <si>
    <t>Number of share options outstanding beginning of period | shares</t>
  </si>
  <si>
    <t>Number of share options granted | shares</t>
  </si>
  <si>
    <t>Number of share options exercised | shares</t>
  </si>
  <si>
    <t>Number of share options expired | shares</t>
  </si>
  <si>
    <t>Number of share options forfeited | shares</t>
  </si>
  <si>
    <t>Number of share options outstanding end of period | shares</t>
  </si>
  <si>
    <t>Weighted average exercise price outstanding beginning of period | $</t>
  </si>
  <si>
    <t>Weighted average exercise price granted | $</t>
  </si>
  <si>
    <t>Weighted average exercise price exercised | $</t>
  </si>
  <si>
    <t>Weighted average exercise price expired | $</t>
  </si>
  <si>
    <t>Weighted average exercise price forfeited | $</t>
  </si>
  <si>
    <t>Weighted average exercise price outstanding end of period | $</t>
  </si>
  <si>
    <t>Share Option and Warrant Reserves (Details 1)</t>
  </si>
  <si>
    <t>Dec. 31, 2018CAD ($)sharesyr</t>
  </si>
  <si>
    <t>Dec. 31, 2016CAD ($)shares</t>
  </si>
  <si>
    <t>Disclosure of range of exercise prices of outstanding share options [line items]</t>
  </si>
  <si>
    <t>Number of options outstanding | shares</t>
  </si>
  <si>
    <t>Options outstanding, exercise price | $</t>
  </si>
  <si>
    <t>Options outstanding, remaining contractual life | yr</t>
  </si>
  <si>
    <t>Number of options exercisable | shares</t>
  </si>
  <si>
    <t>Options exercisable, exercise price | $</t>
  </si>
  <si>
    <t>Options exercisable, remaining contractual life | yr</t>
  </si>
  <si>
    <t>Exercise price range 1 [member]</t>
  </si>
  <si>
    <t>Exercise price range 2 [member]</t>
  </si>
  <si>
    <t>Exercise price range 3 [member]</t>
  </si>
  <si>
    <t>Exercise price range 4 [member]</t>
  </si>
  <si>
    <t>Exercise price range 5 [member]</t>
  </si>
  <si>
    <t>Exercise price range 6 [member]</t>
  </si>
  <si>
    <t>Exercise price range 7 [member]</t>
  </si>
  <si>
    <t>Share Option and Warrant Reserves (Details 2) - CAD ($) $ in Thousands</t>
  </si>
  <si>
    <t>Included in exploration and evaluation costs</t>
  </si>
  <si>
    <t>Included in fees, salaries and other employee benefits</t>
  </si>
  <si>
    <t>Included in project investigation costs</t>
  </si>
  <si>
    <t>Total share-based compensation expense</t>
  </si>
  <si>
    <t>Share Option and Warrant Reserves (Details 3) - yr</t>
  </si>
  <si>
    <t>Risk-free interest rate</t>
  </si>
  <si>
    <t>1.97%</t>
  </si>
  <si>
    <t>0.94%</t>
  </si>
  <si>
    <t>Expected dividend yield</t>
  </si>
  <si>
    <t>0.00%</t>
  </si>
  <si>
    <t>Share price volatility</t>
  </si>
  <si>
    <t>67.00%</t>
  </si>
  <si>
    <t>77.00%</t>
  </si>
  <si>
    <t>Expected life (in years - weighted average)</t>
  </si>
  <si>
    <t>Share Option and Warrant Reserves (Details 4) - $ / shares</t>
  </si>
  <si>
    <t>Outstanding warrants</t>
  </si>
  <si>
    <t>Warrants expired</t>
  </si>
  <si>
    <t>Warrants exercised</t>
  </si>
  <si>
    <t>Outstanding warrants, exercise price</t>
  </si>
  <si>
    <t>Warrants expired, exercise price</t>
  </si>
  <si>
    <t>Warrants exercised, exercise price</t>
  </si>
  <si>
    <t>Share Option and Warrant Reserves (Details Narrative)</t>
  </si>
  <si>
    <t>Related Party Balances and Transactions (Details) - CAD ($) $ in Thousands</t>
  </si>
  <si>
    <t>Exploration and evaluation expenditures:</t>
  </si>
  <si>
    <t>Exploration and evaluation expenditures</t>
  </si>
  <si>
    <t>Universal Mineral Services Ltd.</t>
  </si>
  <si>
    <t>Universal Mineral Services Ltd. [member]</t>
  </si>
  <si>
    <t>Total transactions for the period</t>
  </si>
  <si>
    <t>Universal Mineral Services Ltd. [member] | Committee Bay mining property [member]</t>
  </si>
  <si>
    <t>Universal Mineral Services Ltd. [member] | Homestake Ridge mining property [member]</t>
  </si>
  <si>
    <t>Universal Mineral Services Ltd. [member] | Peruvian exploration projects [member]</t>
  </si>
  <si>
    <t>Related Party Balances and Transactions (Details 1) - CAD ($) $ in Thousands</t>
  </si>
  <si>
    <t>Related party transactions [abstract]</t>
  </si>
  <si>
    <t>Short-term benefits provided to executives</t>
  </si>
  <si>
    <t>Directors fees paid to non-executive directors</t>
  </si>
  <si>
    <t>Share-based payments</t>
  </si>
  <si>
    <t>Key management personnel compensation</t>
  </si>
  <si>
    <t>Supplemental Cash Flow Information (Details) - CAD ($) $ in Thousands</t>
  </si>
  <si>
    <t>Supplemental Cash Flows Information Abstract</t>
  </si>
  <si>
    <t>Deferred acquisition costs capitalized in mineral properties</t>
  </si>
  <si>
    <t>Deferred financing costs reclassified to share issue costs</t>
  </si>
  <si>
    <t>Mineral property acquisition costs included in accounts payable</t>
  </si>
  <si>
    <t>Segmented Information (Details) - CAD ($) $ in Thousands</t>
  </si>
  <si>
    <t>Disclosure of operating segments [line items]</t>
  </si>
  <si>
    <t>Prepaid expenses and deposits, non-current</t>
  </si>
  <si>
    <t>Equipment, net</t>
  </si>
  <si>
    <t>CANADA</t>
  </si>
  <si>
    <t>PERU</t>
  </si>
  <si>
    <t>Segmented Information (Details Narrative)</t>
  </si>
  <si>
    <t>Segmented Information Abstract</t>
  </si>
  <si>
    <t>Number of operating segments</t>
  </si>
  <si>
    <t>1</t>
  </si>
  <si>
    <t>Loss Per Share (Details) - CAD ($) $ / shares in Units, $ in Thousands</t>
  </si>
  <si>
    <t>Loss Per Share Abstract</t>
  </si>
  <si>
    <t>Net loss</t>
  </si>
  <si>
    <t>Weighted average number of shares outstanding</t>
  </si>
  <si>
    <t>$ (.21)</t>
  </si>
  <si>
    <t>$ (.48)</t>
  </si>
  <si>
    <t>Financial Instruments (Details) - Currency risk [member] - CAD ($) $ in Thousands</t>
  </si>
  <si>
    <t>Disclosure of detailed information about financial instruments [line items]</t>
  </si>
  <si>
    <t>Net exposure</t>
  </si>
  <si>
    <t>Financial liabilities denominated in foreign currencies [member]</t>
  </si>
  <si>
    <t>Financial assets denominated in foreign currencies [member]</t>
  </si>
  <si>
    <t>Income Taxes (Details) - CAD ($) $ in Thousands</t>
  </si>
  <si>
    <t>Dec. 31, 2038</t>
  </si>
  <si>
    <t>Dec. 31, 2037</t>
  </si>
  <si>
    <t>Dec. 31, 2036</t>
  </si>
  <si>
    <t>Dec. 31, 2035</t>
  </si>
  <si>
    <t>Dec. 31, 2034</t>
  </si>
  <si>
    <t>Dec. 31, 2033</t>
  </si>
  <si>
    <t>Dec. 31, 2032</t>
  </si>
  <si>
    <t>Dec. 31, 2031</t>
  </si>
  <si>
    <t>Dec. 31, 2030</t>
  </si>
  <si>
    <t>Dec. 31, 2029</t>
  </si>
  <si>
    <t>Dec. 31, 2027</t>
  </si>
  <si>
    <t>Dec. 31, 2026</t>
  </si>
  <si>
    <t>Dec. 31, 2025</t>
  </si>
  <si>
    <t>Income Taxes Abstract</t>
  </si>
  <si>
    <t>Unused tax losses for which no deferred tax asset recognised</t>
  </si>
  <si>
    <t>Income Taxes (Details 1) - CAD ($) $ in Thousands</t>
  </si>
  <si>
    <t>Loss before income taxes</t>
  </si>
  <si>
    <t>Canadian federal and provincial income tax rates</t>
  </si>
  <si>
    <t>27.00%</t>
  </si>
  <si>
    <t>26.00%</t>
  </si>
  <si>
    <t>Expected income tax recovery</t>
  </si>
  <si>
    <t>Increase (decrease) in income tax recovery resulting from:</t>
  </si>
  <si>
    <t>Share issuance costs</t>
  </si>
  <si>
    <t>Adjustment to tax estimates</t>
  </si>
  <si>
    <t>Amortization of flow-through share premium</t>
  </si>
  <si>
    <t>Flow-through expenditures renunciation</t>
  </si>
  <si>
    <t>Difference in future and foreign tax rates</t>
  </si>
  <si>
    <t>Other</t>
  </si>
  <si>
    <t>Increase (decrease) in unrecognized tax asset</t>
  </si>
  <si>
    <t>Income tax recovery</t>
  </si>
  <si>
    <t>Income Taxes (Details 2) - CAD ($) $ in Thousands</t>
  </si>
  <si>
    <t>Deferred income tax assets</t>
  </si>
  <si>
    <t>Balance, beginning of period</t>
  </si>
  <si>
    <t>Equity</t>
  </si>
  <si>
    <t>Balance, end of period</t>
  </si>
  <si>
    <t>Non-capital losses [member]</t>
  </si>
  <si>
    <t>Capital losses carried forward [member]</t>
  </si>
  <si>
    <t>Share issuance costs &amp; CEC [member]</t>
  </si>
  <si>
    <t>Investments [member]</t>
  </si>
  <si>
    <t>Site reclamation obligations [member]</t>
  </si>
  <si>
    <t>Property and equipment [member]</t>
  </si>
  <si>
    <t>Deferred tax assets, mineral property interests [member]</t>
  </si>
  <si>
    <t>Peruvian VAT receivable [member]</t>
  </si>
  <si>
    <t>Total deferred tax assets [member]</t>
  </si>
  <si>
    <t>Deferred tax liabilities, mineral property interests [member]</t>
  </si>
  <si>
    <t>FX on intercompany [member]</t>
  </si>
  <si>
    <t>Total net deferred tax assets (liabilities) [member]</t>
  </si>
  <si>
    <t>Unrecogonized deferred tax assets [member]</t>
  </si>
  <si>
    <t>Income Taxes (Details Narrative) - CAD ($) $ in Thousands</t>
  </si>
  <si>
    <t>DisclosureOfIncomeTaxesLineItems [Line Items]</t>
  </si>
  <si>
    <t>Non-capital losses [member] | PERU</t>
  </si>
  <si>
    <t>Non-capital losses [member] | CANADA</t>
  </si>
  <si>
    <t>Management of Capital (Details) - CAD ($) $ in Thousands</t>
  </si>
  <si>
    <t>Management Of Capital</t>
  </si>
  <si>
    <t>Less cash</t>
  </si>
  <si>
    <t>Capit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86015208</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7</v>
      </c>
    </row>
    <row r="3" spans="1:2">
      <c r="A3" s="3" t="s">
        <v>124</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7</v>
      </c>
    </row>
    <row r="3" spans="1:2">
      <c r="A3" s="3" t="s">
        <v>12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7</v>
      </c>
    </row>
    <row r="3" spans="1:2">
      <c r="A3" s="3" t="s">
        <v>124</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7</v>
      </c>
    </row>
    <row r="3" spans="1:2">
      <c r="A3" s="3" t="s">
        <v>124</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7</v>
      </c>
    </row>
    <row r="3" spans="1:2">
      <c r="A3" s="3" t="s">
        <v>124</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7</v>
      </c>
    </row>
    <row r="3" spans="1:2">
      <c r="A3" s="3" t="s">
        <v>12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7</v>
      </c>
    </row>
    <row r="3" spans="1:2">
      <c r="A3" s="3" t="s">
        <v>124</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7</v>
      </c>
    </row>
    <row r="3" spans="1:2">
      <c r="A3" s="3" t="s">
        <v>124</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7</v>
      </c>
    </row>
    <row r="3" spans="1:2">
      <c r="A3" s="3" t="s">
        <v>124</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7</v>
      </c>
    </row>
    <row r="3" spans="1:2">
      <c r="A3" s="3" t="s">
        <v>124</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6" t="n">
        <v>1653</v>
      </c>
      <c r="C3" s="6" t="n">
        <v>2474</v>
      </c>
      <c r="D3" s="6" t="n">
        <v>2457</v>
      </c>
    </row>
    <row r="4" spans="1:4">
      <c r="A4" s="4" t="s">
        <v>32</v>
      </c>
      <c r="B4" s="5" t="n">
        <v>186</v>
      </c>
      <c r="C4" s="5" t="n">
        <v>425</v>
      </c>
      <c r="D4" s="5" t="n">
        <v>625</v>
      </c>
    </row>
    <row r="5" spans="1:4">
      <c r="A5" s="4" t="s">
        <v>33</v>
      </c>
      <c r="B5" s="5" t="n">
        <v>57</v>
      </c>
      <c r="C5" s="5" t="n">
        <v>645</v>
      </c>
      <c r="D5" s="5" t="n">
        <v>235</v>
      </c>
    </row>
    <row r="6" spans="1:4">
      <c r="A6" s="4" t="s">
        <v>34</v>
      </c>
      <c r="B6" s="5" t="n">
        <v>717</v>
      </c>
      <c r="C6" s="5" t="n">
        <v>947</v>
      </c>
      <c r="D6" s="5" t="n">
        <v>479</v>
      </c>
    </row>
    <row r="7" spans="1:4">
      <c r="A7" s="4" t="s">
        <v>35</v>
      </c>
      <c r="B7" s="5" t="n">
        <v>2613</v>
      </c>
      <c r="C7" s="5" t="n">
        <v>4491</v>
      </c>
      <c r="D7" s="5" t="n">
        <v>3796</v>
      </c>
    </row>
    <row r="8" spans="1:4">
      <c r="A8" s="3" t="s">
        <v>36</v>
      </c>
    </row>
    <row r="9" spans="1:4">
      <c r="A9" s="4" t="s">
        <v>37</v>
      </c>
      <c r="B9" s="5" t="n">
        <v>115</v>
      </c>
      <c r="C9" s="5" t="n">
        <v>115</v>
      </c>
      <c r="D9" s="5" t="n">
        <v>115</v>
      </c>
    </row>
    <row r="10" spans="1:4">
      <c r="A10" s="4" t="s">
        <v>34</v>
      </c>
      <c r="B10" s="5" t="n">
        <v>198</v>
      </c>
      <c r="C10" s="5" t="n">
        <v>220</v>
      </c>
      <c r="D10" s="5" t="n">
        <v>0</v>
      </c>
    </row>
    <row r="11" spans="1:4">
      <c r="A11" s="4" t="s">
        <v>38</v>
      </c>
      <c r="B11" s="5" t="n">
        <v>39072</v>
      </c>
      <c r="C11" s="5" t="n">
        <v>37258</v>
      </c>
      <c r="D11" s="5" t="n">
        <v>36050</v>
      </c>
    </row>
    <row r="12" spans="1:4">
      <c r="A12" s="4" t="s">
        <v>39</v>
      </c>
      <c r="B12" s="5" t="n">
        <v>1525</v>
      </c>
      <c r="C12" s="5" t="n">
        <v>1675</v>
      </c>
      <c r="D12" s="5" t="n">
        <v>1786</v>
      </c>
    </row>
    <row r="13" spans="1:4">
      <c r="A13" s="4" t="s">
        <v>40</v>
      </c>
      <c r="B13" s="5" t="n">
        <v>40910</v>
      </c>
      <c r="C13" s="5" t="n">
        <v>39268</v>
      </c>
      <c r="D13" s="5" t="n">
        <v>37951</v>
      </c>
    </row>
    <row r="14" spans="1:4">
      <c r="A14" s="4" t="s">
        <v>41</v>
      </c>
      <c r="B14" s="5" t="n">
        <v>43523</v>
      </c>
      <c r="C14" s="5" t="n">
        <v>43759</v>
      </c>
      <c r="D14" s="5" t="n">
        <v>41747</v>
      </c>
    </row>
    <row r="15" spans="1:4">
      <c r="A15" s="3" t="s">
        <v>42</v>
      </c>
    </row>
    <row r="16" spans="1:4">
      <c r="A16" s="4" t="s">
        <v>43</v>
      </c>
      <c r="B16" s="5" t="n">
        <v>836</v>
      </c>
      <c r="C16" s="5" t="n">
        <v>1053</v>
      </c>
      <c r="D16" s="5" t="n">
        <v>818</v>
      </c>
    </row>
    <row r="17" spans="1:4">
      <c r="A17" s="4" t="s">
        <v>44</v>
      </c>
      <c r="B17" s="5" t="n">
        <v>317</v>
      </c>
      <c r="C17" s="5" t="n">
        <v>185</v>
      </c>
      <c r="D17" s="5" t="n">
        <v>0</v>
      </c>
    </row>
    <row r="18" spans="1:4">
      <c r="A18" s="4" t="s">
        <v>45</v>
      </c>
      <c r="B18" s="5" t="n">
        <v>1153</v>
      </c>
      <c r="C18" s="5" t="n">
        <v>1238</v>
      </c>
      <c r="D18" s="5" t="n">
        <v>818</v>
      </c>
    </row>
    <row r="19" spans="1:4">
      <c r="A19" s="3" t="s">
        <v>46</v>
      </c>
    </row>
    <row r="20" spans="1:4">
      <c r="A20" s="4" t="s">
        <v>47</v>
      </c>
      <c r="B20" s="5" t="n">
        <v>1891</v>
      </c>
      <c r="C20" s="5" t="n">
        <v>1662</v>
      </c>
      <c r="D20" s="5" t="n">
        <v>1747</v>
      </c>
    </row>
    <row r="21" spans="1:4">
      <c r="A21" s="4" t="s">
        <v>48</v>
      </c>
      <c r="B21" s="5" t="n">
        <v>3044</v>
      </c>
      <c r="C21" s="5" t="n">
        <v>2900</v>
      </c>
      <c r="D21" s="5" t="n">
        <v>2565</v>
      </c>
    </row>
    <row r="22" spans="1:4">
      <c r="A22" s="3" t="s">
        <v>49</v>
      </c>
    </row>
    <row r="23" spans="1:4">
      <c r="A23" s="4" t="s">
        <v>50</v>
      </c>
      <c r="B23" s="5" t="n">
        <v>121988</v>
      </c>
      <c r="C23" s="5" t="n">
        <v>105870</v>
      </c>
      <c r="D23" s="5" t="n">
        <v>67553</v>
      </c>
    </row>
    <row r="24" spans="1:4">
      <c r="A24" s="4" t="s">
        <v>51</v>
      </c>
      <c r="B24" s="5" t="n">
        <v>6937</v>
      </c>
      <c r="C24" s="5" t="n">
        <v>6046</v>
      </c>
      <c r="D24" s="5" t="n">
        <v>6108</v>
      </c>
    </row>
    <row r="25" spans="1:4">
      <c r="A25" s="4" t="s">
        <v>52</v>
      </c>
      <c r="B25" s="5" t="n">
        <v>225</v>
      </c>
      <c r="C25" s="5" t="n">
        <v>-60</v>
      </c>
      <c r="D25" s="5" t="n">
        <v>18</v>
      </c>
    </row>
    <row r="26" spans="1:4">
      <c r="A26" s="4" t="s">
        <v>53</v>
      </c>
      <c r="B26" s="5" t="n">
        <v>-88671</v>
      </c>
      <c r="C26" s="5" t="n">
        <v>-70997</v>
      </c>
      <c r="D26" s="5" t="n">
        <v>-34497</v>
      </c>
    </row>
    <row r="27" spans="1:4">
      <c r="A27" s="4" t="s">
        <v>54</v>
      </c>
      <c r="B27" s="5" t="n">
        <v>40479</v>
      </c>
      <c r="C27" s="5" t="n">
        <v>40859</v>
      </c>
      <c r="D27" s="5" t="n">
        <v>39182</v>
      </c>
    </row>
    <row r="28" spans="1:4">
      <c r="A28" s="4" t="s">
        <v>55</v>
      </c>
      <c r="B28" s="6" t="n">
        <v>43523</v>
      </c>
      <c r="C28" s="6" t="n">
        <v>43759</v>
      </c>
      <c r="D28" s="6" t="n">
        <v>41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7</v>
      </c>
    </row>
    <row r="3" spans="1:2">
      <c r="A3" s="3" t="s">
        <v>12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7</v>
      </c>
    </row>
    <row r="3" spans="1:2">
      <c r="A3" s="3" t="s">
        <v>124</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7</v>
      </c>
    </row>
    <row r="3" spans="1:2">
      <c r="A3" s="3" t="s">
        <v>124</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7</v>
      </c>
    </row>
    <row r="3" spans="1:2">
      <c r="A3" s="3" t="s">
        <v>124</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7</v>
      </c>
    </row>
    <row r="3" spans="1:2">
      <c r="A3" s="3" t="s">
        <v>124</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7</v>
      </c>
    </row>
    <row r="3" spans="1:2">
      <c r="A3" s="3" t="s">
        <v>124</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7</v>
      </c>
    </row>
    <row r="3" spans="1:2">
      <c r="A3" s="3" t="s">
        <v>124</v>
      </c>
    </row>
    <row r="4" spans="1:2">
      <c r="A4" s="4" t="s">
        <v>166</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7</v>
      </c>
    </row>
    <row r="3" spans="1:2">
      <c r="A3" s="3" t="s">
        <v>124</v>
      </c>
    </row>
    <row r="4" spans="1:2">
      <c r="A4" s="4" t="s">
        <v>168</v>
      </c>
      <c r="B4" s="4" t="s">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7</v>
      </c>
    </row>
    <row r="3" spans="1:2">
      <c r="A3" s="3" t="s">
        <v>124</v>
      </c>
    </row>
    <row r="4" spans="1:2">
      <c r="A4" s="4" t="s">
        <v>171</v>
      </c>
      <c r="B4" s="4" t="s">
        <v>172</v>
      </c>
    </row>
    <row r="5" spans="1:2">
      <c r="A5" s="4" t="s">
        <v>173</v>
      </c>
      <c r="B5" s="4" t="s">
        <v>174</v>
      </c>
    </row>
    <row r="6" spans="1:2">
      <c r="A6" s="4" t="s">
        <v>141</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7</v>
      </c>
    </row>
    <row r="3" spans="1:2">
      <c r="A3" s="3" t="s">
        <v>124</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7</v>
      </c>
      <c r="C2" s="2" t="s">
        <v>28</v>
      </c>
    </row>
    <row r="3" spans="1:3">
      <c r="A3" s="3" t="s">
        <v>57</v>
      </c>
    </row>
    <row r="4" spans="1:3">
      <c r="A4" s="4" t="s">
        <v>58</v>
      </c>
      <c r="B4" s="6" t="n">
        <v>14653</v>
      </c>
      <c r="C4" s="6" t="n">
        <v>36170</v>
      </c>
    </row>
    <row r="5" spans="1:3">
      <c r="A5" s="4" t="s">
        <v>59</v>
      </c>
      <c r="B5" s="5" t="n">
        <v>2388</v>
      </c>
      <c r="C5" s="5" t="n">
        <v>3302</v>
      </c>
    </row>
    <row r="6" spans="1:3">
      <c r="A6" s="4" t="s">
        <v>60</v>
      </c>
      <c r="B6" s="5" t="n">
        <v>264</v>
      </c>
      <c r="C6" s="5" t="n">
        <v>316</v>
      </c>
    </row>
    <row r="7" spans="1:3">
      <c r="A7" s="4" t="s">
        <v>61</v>
      </c>
      <c r="B7" s="5" t="n">
        <v>1390</v>
      </c>
      <c r="C7" s="5" t="n">
        <v>1453</v>
      </c>
    </row>
    <row r="8" spans="1:3">
      <c r="A8" s="4" t="s">
        <v>62</v>
      </c>
      <c r="B8" s="5" t="n">
        <v>310</v>
      </c>
      <c r="C8" s="5" t="n">
        <v>202</v>
      </c>
    </row>
    <row r="9" spans="1:3">
      <c r="A9" s="4" t="s">
        <v>63</v>
      </c>
      <c r="B9" s="5" t="n">
        <v>485</v>
      </c>
      <c r="C9" s="5" t="n">
        <v>603</v>
      </c>
    </row>
    <row r="10" spans="1:3">
      <c r="A10" s="4" t="s">
        <v>64</v>
      </c>
      <c r="B10" s="5" t="n">
        <v>217</v>
      </c>
      <c r="C10" s="5" t="n">
        <v>319</v>
      </c>
    </row>
    <row r="11" spans="1:3">
      <c r="A11" s="4" t="s">
        <v>65</v>
      </c>
      <c r="B11" s="5" t="n">
        <v>19707</v>
      </c>
      <c r="C11" s="5" t="n">
        <v>42365</v>
      </c>
    </row>
    <row r="12" spans="1:3">
      <c r="A12" s="3" t="s">
        <v>66</v>
      </c>
    </row>
    <row r="13" spans="1:3">
      <c r="A13" s="4" t="s">
        <v>67</v>
      </c>
      <c r="B13" s="5" t="n">
        <v>138</v>
      </c>
      <c r="C13" s="5" t="n">
        <v>105</v>
      </c>
    </row>
    <row r="14" spans="1:3">
      <c r="A14" s="4" t="s">
        <v>68</v>
      </c>
      <c r="B14" s="5" t="n">
        <v>39</v>
      </c>
      <c r="C14" s="5" t="n">
        <v>39</v>
      </c>
    </row>
    <row r="15" spans="1:3">
      <c r="A15" s="4" t="s">
        <v>69</v>
      </c>
      <c r="B15" s="5" t="n">
        <v>-110</v>
      </c>
      <c r="C15" s="5" t="n">
        <v>-247</v>
      </c>
    </row>
    <row r="16" spans="1:3">
      <c r="A16" s="4" t="s">
        <v>70</v>
      </c>
      <c r="B16" s="5" t="n">
        <v>-2347</v>
      </c>
      <c r="C16" s="5" t="n">
        <v>-5966</v>
      </c>
    </row>
    <row r="17" spans="1:3">
      <c r="A17" s="4" t="s">
        <v>71</v>
      </c>
      <c r="B17" s="5" t="n">
        <v>239</v>
      </c>
      <c r="C17" s="5" t="n">
        <v>200</v>
      </c>
    </row>
    <row r="18" spans="1:3">
      <c r="A18" s="4" t="s">
        <v>72</v>
      </c>
      <c r="B18" s="5" t="n">
        <v>8</v>
      </c>
      <c r="C18" s="5" t="n">
        <v>4</v>
      </c>
    </row>
    <row r="19" spans="1:3">
      <c r="A19" s="4" t="s">
        <v>73</v>
      </c>
      <c r="B19" s="5" t="n">
        <v>-2033</v>
      </c>
      <c r="C19" s="5" t="n">
        <v>-5865</v>
      </c>
    </row>
    <row r="20" spans="1:3">
      <c r="A20" s="4" t="s">
        <v>74</v>
      </c>
      <c r="B20" s="5" t="n">
        <v>17674</v>
      </c>
      <c r="C20" s="5" t="n">
        <v>36500</v>
      </c>
    </row>
    <row r="21" spans="1:3">
      <c r="A21" s="3" t="s">
        <v>75</v>
      </c>
    </row>
    <row r="22" spans="1:3">
      <c r="A22" s="4" t="s">
        <v>76</v>
      </c>
      <c r="B22" s="5" t="n">
        <v>-285</v>
      </c>
      <c r="C22" s="5" t="n">
        <v>78</v>
      </c>
    </row>
    <row r="23" spans="1:3">
      <c r="A23" s="4" t="s">
        <v>77</v>
      </c>
      <c r="B23" s="5" t="n">
        <v>-285</v>
      </c>
      <c r="C23" s="5" t="n">
        <v>78</v>
      </c>
    </row>
    <row r="24" spans="1:3">
      <c r="A24" s="4" t="s">
        <v>78</v>
      </c>
      <c r="B24" s="6" t="n">
        <v>17389</v>
      </c>
      <c r="C24" s="6" t="n">
        <v>36578</v>
      </c>
    </row>
    <row r="25" spans="1:3">
      <c r="A25" s="4" t="s">
        <v>79</v>
      </c>
      <c r="B25" s="4" t="s">
        <v>80</v>
      </c>
      <c r="C25" s="4" t="s">
        <v>81</v>
      </c>
    </row>
    <row r="26" spans="1:3">
      <c r="A26" s="4" t="s">
        <v>82</v>
      </c>
      <c r="B26" s="5" t="n">
        <v>86015208</v>
      </c>
      <c r="C26" s="5" t="n">
        <v>766688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77"/>
  </cols>
  <sheetData>
    <row r="1" spans="1:2">
      <c r="A1" s="1" t="s">
        <v>201</v>
      </c>
      <c r="B1" s="2" t="s">
        <v>1</v>
      </c>
    </row>
    <row r="2" spans="1:2">
      <c r="B2" s="2" t="s">
        <v>27</v>
      </c>
    </row>
    <row r="3" spans="1:2">
      <c r="A3" s="3" t="s">
        <v>124</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7</v>
      </c>
    </row>
    <row r="3" spans="1:2">
      <c r="A3" s="3" t="s">
        <v>124</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7</v>
      </c>
    </row>
    <row r="3" spans="1:2">
      <c r="A3" s="3" t="s">
        <v>124</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7</v>
      </c>
    </row>
    <row r="3" spans="1:2">
      <c r="A3" s="3" t="s">
        <v>124</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7</v>
      </c>
    </row>
    <row r="3" spans="1:2">
      <c r="A3" s="3" t="s">
        <v>12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7</v>
      </c>
    </row>
    <row r="3" spans="1:2">
      <c r="A3" s="3" t="s">
        <v>124</v>
      </c>
    </row>
    <row r="4" spans="1:2">
      <c r="A4" s="4" t="s">
        <v>219</v>
      </c>
      <c r="B4" s="4" t="s">
        <v>1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7</v>
      </c>
    </row>
    <row r="3" spans="1:2">
      <c r="A3" s="3" t="s">
        <v>12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7</v>
      </c>
    </row>
    <row r="3" spans="1:2">
      <c r="A3" s="3" t="s">
        <v>124</v>
      </c>
    </row>
    <row r="4" spans="1:2">
      <c r="A4" s="4" t="s">
        <v>226</v>
      </c>
      <c r="B4" s="4" t="s">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7</v>
      </c>
    </row>
    <row r="3" spans="1:2">
      <c r="A3" s="3" t="s">
        <v>124</v>
      </c>
    </row>
    <row r="4" spans="1:2">
      <c r="A4" s="4" t="s">
        <v>229</v>
      </c>
      <c r="B4" s="4" t="s">
        <v>1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7</v>
      </c>
    </row>
    <row r="3" spans="1:2">
      <c r="A3" s="3" t="s">
        <v>124</v>
      </c>
    </row>
    <row r="4" spans="1:2">
      <c r="A4" s="4" t="s">
        <v>231</v>
      </c>
      <c r="B4"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46"/>
    <col customWidth="1" max="5" min="5" width="10"/>
    <col customWidth="1" max="6" min="6" width="10"/>
  </cols>
  <sheetData>
    <row r="1" spans="1:6">
      <c r="A1" s="1" t="s">
        <v>83</v>
      </c>
      <c r="B1" s="2" t="s">
        <v>50</v>
      </c>
      <c r="C1" s="2" t="s">
        <v>51</v>
      </c>
      <c r="D1" s="2" t="s">
        <v>52</v>
      </c>
      <c r="E1" s="2" t="s">
        <v>53</v>
      </c>
      <c r="F1" s="2" t="s">
        <v>84</v>
      </c>
    </row>
    <row r="2" spans="1:6">
      <c r="A2" s="4" t="s">
        <v>85</v>
      </c>
      <c r="B2" s="5" t="n">
        <v>66796817</v>
      </c>
    </row>
    <row r="3" spans="1:6">
      <c r="A3" s="4" t="s">
        <v>86</v>
      </c>
      <c r="B3" s="6" t="n">
        <v>67553</v>
      </c>
      <c r="C3" s="6" t="n">
        <v>6108</v>
      </c>
      <c r="D3" s="6" t="n">
        <v>18</v>
      </c>
      <c r="E3" s="6" t="n">
        <v>-34497</v>
      </c>
      <c r="F3" s="6" t="n">
        <v>39182</v>
      </c>
    </row>
    <row r="4" spans="1:6">
      <c r="A4" s="4" t="s">
        <v>87</v>
      </c>
      <c r="D4" s="5" t="n">
        <v>-78</v>
      </c>
      <c r="E4" s="5" t="n">
        <v>-36500</v>
      </c>
      <c r="F4" s="5" t="n">
        <v>-36578</v>
      </c>
    </row>
    <row r="5" spans="1:6">
      <c r="A5" s="4" t="s">
        <v>88</v>
      </c>
      <c r="B5" s="5" t="n">
        <v>9542402</v>
      </c>
    </row>
    <row r="6" spans="1:6">
      <c r="A6" s="4" t="s">
        <v>89</v>
      </c>
      <c r="B6" s="6" t="n">
        <v>32760</v>
      </c>
      <c r="F6" s="5" t="n">
        <v>32760</v>
      </c>
    </row>
    <row r="7" spans="1:6">
      <c r="A7" s="4" t="s">
        <v>90</v>
      </c>
      <c r="B7" s="5" t="n">
        <v>453000</v>
      </c>
    </row>
    <row r="8" spans="1:6">
      <c r="A8" s="4" t="s">
        <v>91</v>
      </c>
      <c r="B8" s="6" t="n">
        <v>913</v>
      </c>
      <c r="C8" s="5" t="n">
        <v>-377</v>
      </c>
      <c r="F8" s="6" t="n">
        <v>536</v>
      </c>
    </row>
    <row r="9" spans="1:6">
      <c r="A9" s="4" t="s">
        <v>92</v>
      </c>
      <c r="B9" s="5" t="n">
        <v>1954011</v>
      </c>
      <c r="F9" s="5" t="n">
        <v>1954011</v>
      </c>
    </row>
    <row r="10" spans="1:6">
      <c r="A10" s="4" t="s">
        <v>93</v>
      </c>
      <c r="B10" s="6" t="n">
        <v>4644</v>
      </c>
      <c r="C10" s="5" t="n">
        <v>-1523</v>
      </c>
      <c r="F10" s="6" t="n">
        <v>3121</v>
      </c>
    </row>
    <row r="11" spans="1:6">
      <c r="A11" s="4" t="s">
        <v>94</v>
      </c>
      <c r="C11" s="5" t="n">
        <v>1838</v>
      </c>
      <c r="F11" s="5" t="n">
        <v>1838</v>
      </c>
    </row>
    <row r="12" spans="1:6">
      <c r="A12" s="4" t="s">
        <v>95</v>
      </c>
      <c r="B12" s="5" t="n">
        <v>78746230</v>
      </c>
    </row>
    <row r="13" spans="1:6">
      <c r="A13" s="4" t="s">
        <v>96</v>
      </c>
      <c r="B13" s="6" t="n">
        <v>105870</v>
      </c>
      <c r="C13" s="5" t="n">
        <v>6046</v>
      </c>
      <c r="D13" s="5" t="n">
        <v>-60</v>
      </c>
      <c r="E13" s="5" t="n">
        <v>-70997</v>
      </c>
      <c r="F13" s="5" t="n">
        <v>40859</v>
      </c>
    </row>
    <row r="14" spans="1:6">
      <c r="A14" s="4" t="s">
        <v>87</v>
      </c>
      <c r="D14" s="5" t="n">
        <v>285</v>
      </c>
      <c r="E14" s="5" t="n">
        <v>-17674</v>
      </c>
      <c r="F14" s="5" t="n">
        <v>-17389</v>
      </c>
    </row>
    <row r="15" spans="1:6">
      <c r="A15" s="4" t="s">
        <v>88</v>
      </c>
      <c r="B15" s="5" t="n">
        <v>11406586</v>
      </c>
    </row>
    <row r="16" spans="1:6">
      <c r="A16" s="4" t="s">
        <v>89</v>
      </c>
      <c r="B16" s="6" t="n">
        <v>15731</v>
      </c>
      <c r="F16" s="5" t="n">
        <v>15731</v>
      </c>
    </row>
    <row r="17" spans="1:6">
      <c r="A17" s="4" t="s">
        <v>90</v>
      </c>
      <c r="B17" s="5" t="n">
        <v>220000</v>
      </c>
    </row>
    <row r="18" spans="1:6">
      <c r="A18" s="4" t="s">
        <v>91</v>
      </c>
      <c r="B18" s="6" t="n">
        <v>354</v>
      </c>
      <c r="C18" s="5" t="n">
        <v>-156</v>
      </c>
      <c r="F18" s="6" t="n">
        <v>198</v>
      </c>
    </row>
    <row r="19" spans="1:6">
      <c r="A19" s="4" t="s">
        <v>92</v>
      </c>
      <c r="B19" s="5" t="n">
        <v>15000</v>
      </c>
      <c r="F19" s="5" t="n">
        <v>15000</v>
      </c>
    </row>
    <row r="20" spans="1:6">
      <c r="A20" s="4" t="s">
        <v>93</v>
      </c>
      <c r="B20" s="6" t="n">
        <v>33</v>
      </c>
      <c r="C20" s="5" t="n">
        <v>-12</v>
      </c>
      <c r="F20" s="6" t="n">
        <v>21</v>
      </c>
    </row>
    <row r="21" spans="1:6">
      <c r="A21" s="4" t="s">
        <v>94</v>
      </c>
      <c r="C21" s="5" t="n">
        <v>1059</v>
      </c>
      <c r="F21" s="5" t="n">
        <v>1059</v>
      </c>
    </row>
    <row r="22" spans="1:6">
      <c r="A22" s="4" t="s">
        <v>97</v>
      </c>
      <c r="B22" s="5" t="n">
        <v>90387816</v>
      </c>
    </row>
    <row r="23" spans="1:6">
      <c r="A23" s="4" t="s">
        <v>98</v>
      </c>
      <c r="B23" s="6" t="n">
        <v>121988</v>
      </c>
      <c r="C23" s="6" t="n">
        <v>6937</v>
      </c>
      <c r="D23" s="6" t="n">
        <v>225</v>
      </c>
      <c r="E23" s="6" t="n">
        <v>-88671</v>
      </c>
      <c r="F23" s="6" t="n">
        <v>404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7</v>
      </c>
    </row>
    <row r="3" spans="1:2">
      <c r="A3" s="3" t="s">
        <v>12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7</v>
      </c>
    </row>
    <row r="3" spans="1:2">
      <c r="A3" s="3" t="s">
        <v>124</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7</v>
      </c>
    </row>
    <row r="3" spans="1:2">
      <c r="A3" s="3" t="s">
        <v>124</v>
      </c>
    </row>
    <row r="4" spans="1:2">
      <c r="A4" s="4" t="s">
        <v>248</v>
      </c>
      <c r="B4" s="4" t="s">
        <v>1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7</v>
      </c>
    </row>
    <row r="3" spans="1:2">
      <c r="A3" s="3" t="s">
        <v>124</v>
      </c>
    </row>
    <row r="4" spans="1:2">
      <c r="A4" s="4" t="s">
        <v>250</v>
      </c>
      <c r="B4" s="4" t="s">
        <v>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7</v>
      </c>
    </row>
    <row r="3" spans="1:2">
      <c r="A3" s="3" t="s">
        <v>124</v>
      </c>
    </row>
    <row r="4" spans="1:2">
      <c r="A4" s="4" t="s">
        <v>253</v>
      </c>
      <c r="B4" s="4" t="s">
        <v>2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7</v>
      </c>
    </row>
    <row r="3" spans="1:2">
      <c r="A3" s="3" t="s">
        <v>124</v>
      </c>
    </row>
    <row r="4" spans="1:2">
      <c r="A4" s="4" t="s">
        <v>256</v>
      </c>
      <c r="B4" s="4" t="s">
        <v>2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7</v>
      </c>
    </row>
    <row r="3" spans="1:2">
      <c r="A3" s="3" t="s">
        <v>12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7</v>
      </c>
    </row>
    <row r="3" spans="1:2">
      <c r="A3" s="3" t="s">
        <v>124</v>
      </c>
    </row>
    <row r="4" spans="1:2">
      <c r="A4" s="4" t="s">
        <v>266</v>
      </c>
      <c r="B4" s="4" t="s">
        <v>2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16"/>
  </cols>
  <sheetData>
    <row r="1" spans="1:2">
      <c r="A1" s="1" t="s">
        <v>268</v>
      </c>
      <c r="B1" s="2" t="s">
        <v>1</v>
      </c>
    </row>
    <row r="2" spans="1:2">
      <c r="B2" s="2" t="s">
        <v>27</v>
      </c>
    </row>
    <row r="3" spans="1:2">
      <c r="A3" s="4" t="s">
        <v>269</v>
      </c>
    </row>
    <row r="4" spans="1:2">
      <c r="A4" s="3" t="s">
        <v>270</v>
      </c>
    </row>
    <row r="5" spans="1:2">
      <c r="A5" s="4" t="s">
        <v>271</v>
      </c>
      <c r="B5" s="4" t="s">
        <v>272</v>
      </c>
    </row>
    <row r="6" spans="1:2">
      <c r="A6" s="4" t="s">
        <v>273</v>
      </c>
      <c r="B6" s="4" t="s">
        <v>274</v>
      </c>
    </row>
    <row r="7" spans="1:2">
      <c r="A7" s="4" t="s">
        <v>275</v>
      </c>
      <c r="B7" s="4" t="s">
        <v>276</v>
      </c>
    </row>
    <row r="8" spans="1:2">
      <c r="A8" s="4" t="s">
        <v>277</v>
      </c>
    </row>
    <row r="9" spans="1:2">
      <c r="A9" s="3" t="s">
        <v>270</v>
      </c>
    </row>
    <row r="10" spans="1:2">
      <c r="A10" s="4" t="s">
        <v>271</v>
      </c>
      <c r="B10" s="4" t="s">
        <v>272</v>
      </c>
    </row>
    <row r="11" spans="1:2">
      <c r="A11" s="4" t="s">
        <v>273</v>
      </c>
      <c r="B11" s="4" t="s">
        <v>274</v>
      </c>
    </row>
    <row r="12" spans="1:2">
      <c r="A12" s="4" t="s">
        <v>275</v>
      </c>
      <c r="B12" s="4" t="s">
        <v>276</v>
      </c>
    </row>
    <row r="13" spans="1:2">
      <c r="A13" s="4" t="s">
        <v>278</v>
      </c>
    </row>
    <row r="14" spans="1:2">
      <c r="A14" s="3" t="s">
        <v>270</v>
      </c>
    </row>
    <row r="15" spans="1:2">
      <c r="A15" s="4" t="s">
        <v>271</v>
      </c>
      <c r="B15" s="4" t="s">
        <v>279</v>
      </c>
    </row>
    <row r="16" spans="1:2">
      <c r="A16" s="4" t="s">
        <v>273</v>
      </c>
      <c r="B16" s="4" t="s">
        <v>280</v>
      </c>
    </row>
    <row r="17" spans="1:2">
      <c r="A17" s="4" t="s">
        <v>275</v>
      </c>
      <c r="B17" s="4" t="s">
        <v>276</v>
      </c>
    </row>
    <row r="18" spans="1:2">
      <c r="A18" s="4" t="s">
        <v>281</v>
      </c>
    </row>
    <row r="19" spans="1:2">
      <c r="A19" s="3" t="s">
        <v>270</v>
      </c>
    </row>
    <row r="20" spans="1:2">
      <c r="A20" s="4" t="s">
        <v>271</v>
      </c>
      <c r="B20" s="4" t="s">
        <v>279</v>
      </c>
    </row>
    <row r="21" spans="1:2">
      <c r="A21" s="4" t="s">
        <v>273</v>
      </c>
      <c r="B21" s="4" t="s">
        <v>280</v>
      </c>
    </row>
    <row r="22" spans="1:2">
      <c r="A22" s="4" t="s">
        <v>275</v>
      </c>
      <c r="B22" s="4" t="s">
        <v>276</v>
      </c>
    </row>
    <row r="23" spans="1:2">
      <c r="A23" s="4" t="s">
        <v>282</v>
      </c>
    </row>
    <row r="24" spans="1:2">
      <c r="A24" s="3"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3</v>
      </c>
      <c r="B1" s="2" t="s">
        <v>1</v>
      </c>
    </row>
    <row r="2" spans="1:2">
      <c r="B2" s="2" t="s">
        <v>27</v>
      </c>
    </row>
    <row r="3" spans="1:2">
      <c r="A3" s="4" t="s">
        <v>284</v>
      </c>
    </row>
    <row r="4" spans="1:2">
      <c r="A4" s="3" t="s">
        <v>285</v>
      </c>
    </row>
    <row r="5" spans="1:2">
      <c r="A5" s="4" t="s">
        <v>286</v>
      </c>
      <c r="B5" s="4" t="s">
        <v>287</v>
      </c>
    </row>
    <row r="6" spans="1:2">
      <c r="A6" s="4" t="s">
        <v>288</v>
      </c>
    </row>
    <row r="7" spans="1:2">
      <c r="A7" s="3" t="s">
        <v>285</v>
      </c>
    </row>
    <row r="8" spans="1:2">
      <c r="A8" s="4" t="s">
        <v>286</v>
      </c>
      <c r="B8" s="4" t="s">
        <v>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9</v>
      </c>
      <c r="B1" s="2" t="s">
        <v>1</v>
      </c>
    </row>
    <row r="2" spans="1:3">
      <c r="B2" s="2" t="s">
        <v>27</v>
      </c>
      <c r="C2" s="2" t="s">
        <v>28</v>
      </c>
    </row>
    <row r="3" spans="1:3">
      <c r="A3" s="3" t="s">
        <v>100</v>
      </c>
    </row>
    <row r="4" spans="1:3">
      <c r="A4" s="4" t="s">
        <v>74</v>
      </c>
      <c r="B4" s="6" t="n">
        <v>-17674</v>
      </c>
      <c r="C4" s="6" t="n">
        <v>-36500</v>
      </c>
    </row>
    <row r="5" spans="1:3">
      <c r="A5" s="3" t="s">
        <v>101</v>
      </c>
    </row>
    <row r="6" spans="1:3">
      <c r="A6" s="4" t="s">
        <v>102</v>
      </c>
      <c r="B6" s="5" t="n">
        <v>-110</v>
      </c>
      <c r="C6" s="5" t="n">
        <v>-241</v>
      </c>
    </row>
    <row r="7" spans="1:3">
      <c r="A7" s="4" t="s">
        <v>68</v>
      </c>
      <c r="B7" s="5" t="n">
        <v>39</v>
      </c>
      <c r="C7" s="5" t="n">
        <v>39</v>
      </c>
    </row>
    <row r="8" spans="1:3">
      <c r="A8" s="4" t="s">
        <v>71</v>
      </c>
      <c r="B8" s="5" t="n">
        <v>239</v>
      </c>
      <c r="C8" s="5" t="n">
        <v>200</v>
      </c>
    </row>
    <row r="9" spans="1:3">
      <c r="A9" s="4" t="s">
        <v>70</v>
      </c>
      <c r="B9" s="5" t="n">
        <v>-2347</v>
      </c>
      <c r="C9" s="5" t="n">
        <v>-5966</v>
      </c>
    </row>
    <row r="10" spans="1:3">
      <c r="A10" s="4" t="s">
        <v>103</v>
      </c>
      <c r="B10" s="5" t="n">
        <v>10</v>
      </c>
      <c r="C10" s="5" t="n">
        <v>-3</v>
      </c>
    </row>
    <row r="11" spans="1:3">
      <c r="A11" s="4" t="s">
        <v>104</v>
      </c>
      <c r="B11" s="5" t="n">
        <v>1059</v>
      </c>
      <c r="C11" s="5" t="n">
        <v>1838</v>
      </c>
    </row>
    <row r="12" spans="1:3">
      <c r="A12" s="4" t="s">
        <v>105</v>
      </c>
      <c r="B12" s="5" t="n">
        <v>262</v>
      </c>
      <c r="C12" s="5" t="n">
        <v>253</v>
      </c>
    </row>
    <row r="13" spans="1:3">
      <c r="A13" s="3" t="s">
        <v>106</v>
      </c>
    </row>
    <row r="14" spans="1:3">
      <c r="A14" s="4" t="s">
        <v>33</v>
      </c>
      <c r="B14" s="5" t="n">
        <v>587</v>
      </c>
      <c r="C14" s="5" t="n">
        <v>-330</v>
      </c>
    </row>
    <row r="15" spans="1:3">
      <c r="A15" s="4" t="s">
        <v>107</v>
      </c>
      <c r="B15" s="5" t="n">
        <v>342</v>
      </c>
      <c r="C15" s="5" t="n">
        <v>-886</v>
      </c>
    </row>
    <row r="16" spans="1:3">
      <c r="A16" s="4" t="s">
        <v>43</v>
      </c>
      <c r="B16" s="5" t="n">
        <v>-251</v>
      </c>
      <c r="C16" s="5" t="n">
        <v>279</v>
      </c>
    </row>
    <row r="17" spans="1:3">
      <c r="A17" s="4" t="s">
        <v>108</v>
      </c>
      <c r="B17" s="5" t="n">
        <v>-17844</v>
      </c>
      <c r="C17" s="5" t="n">
        <v>-41317</v>
      </c>
    </row>
    <row r="18" spans="1:3">
      <c r="A18" s="3" t="s">
        <v>109</v>
      </c>
    </row>
    <row r="19" spans="1:3">
      <c r="A19" s="4" t="s">
        <v>110</v>
      </c>
      <c r="B19" s="5" t="n">
        <v>110</v>
      </c>
      <c r="C19" s="5" t="n">
        <v>241</v>
      </c>
    </row>
    <row r="20" spans="1:3">
      <c r="A20" s="4" t="s">
        <v>111</v>
      </c>
      <c r="B20" s="5" t="n">
        <v>-109</v>
      </c>
      <c r="C20" s="5" t="n">
        <v>-144</v>
      </c>
    </row>
    <row r="21" spans="1:3">
      <c r="A21" s="4" t="s">
        <v>112</v>
      </c>
      <c r="B21" s="5" t="n">
        <v>-1386</v>
      </c>
      <c r="C21" s="5" t="n">
        <v>-1323</v>
      </c>
    </row>
    <row r="22" spans="1:3">
      <c r="A22" s="4" t="s">
        <v>113</v>
      </c>
      <c r="B22" s="5" t="n">
        <v>-53</v>
      </c>
      <c r="C22" s="5" t="n">
        <v>0</v>
      </c>
    </row>
    <row r="23" spans="1:3">
      <c r="A23" s="4" t="s">
        <v>114</v>
      </c>
      <c r="B23" s="5" t="n">
        <v>-1438</v>
      </c>
      <c r="C23" s="5" t="n">
        <v>-1226</v>
      </c>
    </row>
    <row r="24" spans="1:3">
      <c r="A24" s="3" t="s">
        <v>115</v>
      </c>
    </row>
    <row r="25" spans="1:3">
      <c r="A25" s="4" t="s">
        <v>116</v>
      </c>
      <c r="B25" s="5" t="n">
        <v>18220</v>
      </c>
      <c r="C25" s="5" t="n">
        <v>38911</v>
      </c>
    </row>
    <row r="26" spans="1:3">
      <c r="A26" s="4" t="s">
        <v>117</v>
      </c>
      <c r="B26" s="5" t="n">
        <v>219</v>
      </c>
      <c r="C26" s="5" t="n">
        <v>3657</v>
      </c>
    </row>
    <row r="27" spans="1:3">
      <c r="A27" s="4" t="s">
        <v>118</v>
      </c>
      <c r="B27" s="5" t="n">
        <v>18439</v>
      </c>
      <c r="C27" s="5" t="n">
        <v>42568</v>
      </c>
    </row>
    <row r="28" spans="1:3">
      <c r="A28" s="4" t="s">
        <v>119</v>
      </c>
      <c r="B28" s="5" t="n">
        <v>22</v>
      </c>
      <c r="C28" s="5" t="n">
        <v>-8</v>
      </c>
    </row>
    <row r="29" spans="1:3">
      <c r="A29" s="4" t="s">
        <v>120</v>
      </c>
      <c r="B29" s="5" t="n">
        <v>-821</v>
      </c>
      <c r="C29" s="5" t="n">
        <v>17</v>
      </c>
    </row>
    <row r="30" spans="1:3">
      <c r="A30" s="4" t="s">
        <v>121</v>
      </c>
      <c r="B30" s="5" t="n">
        <v>2474</v>
      </c>
      <c r="C30" s="5" t="n">
        <v>2457</v>
      </c>
    </row>
    <row r="31" spans="1:3">
      <c r="A31" s="4" t="s">
        <v>122</v>
      </c>
      <c r="B31" s="6" t="n">
        <v>1653</v>
      </c>
      <c r="C31" s="6" t="n">
        <v>24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9</v>
      </c>
      <c r="B1" s="2" t="s">
        <v>27</v>
      </c>
      <c r="C1" s="2" t="s">
        <v>28</v>
      </c>
    </row>
    <row r="2" spans="1:3">
      <c r="A2" s="3" t="s">
        <v>290</v>
      </c>
    </row>
    <row r="3" spans="1:3">
      <c r="A3" s="4" t="s">
        <v>291</v>
      </c>
      <c r="B3" s="6" t="n">
        <v>0</v>
      </c>
      <c r="C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2</v>
      </c>
      <c r="B1" s="2" t="s">
        <v>27</v>
      </c>
      <c r="C1" s="2" t="s">
        <v>28</v>
      </c>
      <c r="D1" s="2" t="s">
        <v>29</v>
      </c>
    </row>
    <row r="2" spans="1:4">
      <c r="A2" s="3" t="s">
        <v>293</v>
      </c>
    </row>
    <row r="3" spans="1:4">
      <c r="A3" s="4" t="s">
        <v>294</v>
      </c>
      <c r="B3" s="6" t="n">
        <v>39072</v>
      </c>
      <c r="C3" s="6" t="n">
        <v>37258</v>
      </c>
      <c r="D3" s="6" t="n">
        <v>36050</v>
      </c>
    </row>
    <row r="4" spans="1:4">
      <c r="A4" s="4" t="s">
        <v>52</v>
      </c>
      <c r="B4" s="5" t="n">
        <v>-225</v>
      </c>
      <c r="C4" s="5" t="n">
        <v>60</v>
      </c>
      <c r="D4" s="5" t="n">
        <v>-18</v>
      </c>
    </row>
    <row r="5" spans="1:4">
      <c r="A5" s="4" t="s">
        <v>53</v>
      </c>
      <c r="B5" s="6" t="n">
        <v>88671</v>
      </c>
      <c r="C5" s="5" t="n">
        <v>70997</v>
      </c>
      <c r="D5" s="5" t="n">
        <v>34497</v>
      </c>
    </row>
    <row r="6" spans="1:4">
      <c r="A6" s="4" t="s">
        <v>295</v>
      </c>
    </row>
    <row r="7" spans="1:4">
      <c r="A7" s="3" t="s">
        <v>293</v>
      </c>
    </row>
    <row r="8" spans="1:4">
      <c r="A8" s="4" t="s">
        <v>294</v>
      </c>
      <c r="C8" s="5" t="n">
        <v>95986</v>
      </c>
      <c r="D8" s="5" t="n">
        <v>58815</v>
      </c>
    </row>
    <row r="9" spans="1:4">
      <c r="A9" s="4" t="s">
        <v>52</v>
      </c>
      <c r="C9" s="5" t="n">
        <v>256</v>
      </c>
      <c r="D9" s="5" t="n">
        <v>-29</v>
      </c>
    </row>
    <row r="10" spans="1:4">
      <c r="A10" s="4" t="s">
        <v>53</v>
      </c>
      <c r="C10" s="5" t="n">
        <v>12073</v>
      </c>
      <c r="D10" s="5" t="n">
        <v>11743</v>
      </c>
    </row>
    <row r="11" spans="1:4">
      <c r="A11" s="4" t="s">
        <v>296</v>
      </c>
    </row>
    <row r="12" spans="1:4">
      <c r="A12" s="3" t="s">
        <v>293</v>
      </c>
    </row>
    <row r="13" spans="1:4">
      <c r="A13" s="4" t="s">
        <v>294</v>
      </c>
      <c r="C13" s="5" t="n">
        <v>-58728</v>
      </c>
      <c r="D13" s="5" t="n">
        <v>-22765</v>
      </c>
    </row>
    <row r="14" spans="1:4">
      <c r="A14" s="4" t="s">
        <v>52</v>
      </c>
      <c r="C14" s="5" t="n">
        <v>-196</v>
      </c>
      <c r="D14" s="5" t="n">
        <v>11</v>
      </c>
    </row>
    <row r="15" spans="1:4">
      <c r="A15" s="4" t="s">
        <v>53</v>
      </c>
      <c r="C15" s="6" t="n">
        <v>58924</v>
      </c>
      <c r="D15" s="6" t="n">
        <v>227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7</v>
      </c>
      <c r="C2" s="2" t="s">
        <v>28</v>
      </c>
    </row>
    <row r="3" spans="1:3">
      <c r="A3" s="3" t="s">
        <v>293</v>
      </c>
    </row>
    <row r="4" spans="1:3">
      <c r="A4" s="4" t="s">
        <v>229</v>
      </c>
      <c r="B4" s="6" t="n">
        <v>14653</v>
      </c>
      <c r="C4" s="6" t="n">
        <v>36170</v>
      </c>
    </row>
    <row r="5" spans="1:3">
      <c r="A5" s="4" t="s">
        <v>298</v>
      </c>
      <c r="B5" s="5" t="n">
        <v>17674</v>
      </c>
      <c r="C5" s="5" t="n">
        <v>36500</v>
      </c>
    </row>
    <row r="6" spans="1:3">
      <c r="A6" s="4" t="s">
        <v>76</v>
      </c>
      <c r="B6" s="5" t="n">
        <v>-285</v>
      </c>
      <c r="C6" s="5" t="n">
        <v>78</v>
      </c>
    </row>
    <row r="7" spans="1:3">
      <c r="A7" s="4" t="s">
        <v>299</v>
      </c>
      <c r="B7" s="6" t="n">
        <v>17389</v>
      </c>
      <c r="C7" s="6" t="n">
        <v>36578</v>
      </c>
    </row>
    <row r="8" spans="1:3">
      <c r="A8" s="4" t="s">
        <v>300</v>
      </c>
      <c r="B8" s="4" t="s">
        <v>80</v>
      </c>
      <c r="C8" s="4" t="s">
        <v>81</v>
      </c>
    </row>
    <row r="9" spans="1:3">
      <c r="A9" s="4" t="s">
        <v>295</v>
      </c>
    </row>
    <row r="10" spans="1:3">
      <c r="A10" s="3" t="s">
        <v>293</v>
      </c>
    </row>
    <row r="11" spans="1:3">
      <c r="A11" s="4" t="s">
        <v>229</v>
      </c>
      <c r="C11" s="6" t="n">
        <v>0</v>
      </c>
    </row>
    <row r="12" spans="1:3">
      <c r="A12" s="4" t="s">
        <v>298</v>
      </c>
      <c r="C12" s="5" t="n">
        <v>330</v>
      </c>
    </row>
    <row r="13" spans="1:3">
      <c r="A13" s="4" t="s">
        <v>76</v>
      </c>
      <c r="C13" s="5" t="n">
        <v>285</v>
      </c>
    </row>
    <row r="14" spans="1:3">
      <c r="A14" s="4" t="s">
        <v>299</v>
      </c>
      <c r="C14" s="6" t="n">
        <v>615</v>
      </c>
    </row>
    <row r="15" spans="1:3">
      <c r="A15" s="4" t="s">
        <v>300</v>
      </c>
      <c r="C15" s="4" t="s">
        <v>301</v>
      </c>
    </row>
    <row r="16" spans="1:3">
      <c r="A16" s="4" t="s">
        <v>296</v>
      </c>
    </row>
    <row r="17" spans="1:3">
      <c r="A17" s="3" t="s">
        <v>293</v>
      </c>
    </row>
    <row r="18" spans="1:3">
      <c r="A18" s="4" t="s">
        <v>229</v>
      </c>
      <c r="C18" s="6" t="n">
        <v>36170</v>
      </c>
    </row>
    <row r="19" spans="1:3">
      <c r="A19" s="4" t="s">
        <v>298</v>
      </c>
      <c r="C19" s="5" t="n">
        <v>36170</v>
      </c>
    </row>
    <row r="20" spans="1:3">
      <c r="A20" s="4" t="s">
        <v>76</v>
      </c>
      <c r="C20" s="5" t="n">
        <v>-207</v>
      </c>
    </row>
    <row r="21" spans="1:3">
      <c r="A21" s="4" t="s">
        <v>299</v>
      </c>
      <c r="C21" s="6" t="n">
        <v>35963</v>
      </c>
    </row>
    <row r="22" spans="1:3">
      <c r="A22" s="4" t="s">
        <v>300</v>
      </c>
      <c r="C22" s="4" t="s">
        <v>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2</v>
      </c>
      <c r="B1" s="2" t="s">
        <v>1</v>
      </c>
    </row>
    <row r="2" spans="1:3">
      <c r="B2" s="2" t="s">
        <v>27</v>
      </c>
      <c r="C2" s="2" t="s">
        <v>28</v>
      </c>
    </row>
    <row r="3" spans="1:3">
      <c r="A3" s="3" t="s">
        <v>293</v>
      </c>
    </row>
    <row r="4" spans="1:3">
      <c r="A4" s="4" t="s">
        <v>298</v>
      </c>
      <c r="B4" s="6" t="n">
        <v>17674</v>
      </c>
      <c r="C4" s="6" t="n">
        <v>36500</v>
      </c>
    </row>
    <row r="5" spans="1:3">
      <c r="A5" s="4" t="s">
        <v>188</v>
      </c>
      <c r="B5" s="5" t="n">
        <v>1059</v>
      </c>
      <c r="C5" s="5" t="n">
        <v>1838</v>
      </c>
    </row>
    <row r="6" spans="1:3">
      <c r="A6" s="4" t="s">
        <v>105</v>
      </c>
      <c r="B6" s="5" t="n">
        <v>262</v>
      </c>
      <c r="C6" s="5" t="n">
        <v>253</v>
      </c>
    </row>
    <row r="7" spans="1:3">
      <c r="A7" s="4" t="s">
        <v>107</v>
      </c>
      <c r="B7" s="5" t="n">
        <v>342</v>
      </c>
      <c r="C7" s="5" t="n">
        <v>-886</v>
      </c>
    </row>
    <row r="8" spans="1:3">
      <c r="A8" s="4" t="s">
        <v>43</v>
      </c>
      <c r="B8" s="5" t="n">
        <v>-251</v>
      </c>
      <c r="C8" s="5" t="n">
        <v>279</v>
      </c>
    </row>
    <row r="9" spans="1:3">
      <c r="A9" s="4" t="s">
        <v>108</v>
      </c>
      <c r="B9" s="5" t="n">
        <v>-17844</v>
      </c>
      <c r="C9" s="5" t="n">
        <v>-41317</v>
      </c>
    </row>
    <row r="10" spans="1:3">
      <c r="A10" s="4" t="s">
        <v>229</v>
      </c>
      <c r="C10" s="5" t="n">
        <v>0</v>
      </c>
    </row>
    <row r="11" spans="1:3">
      <c r="A11" s="4" t="s">
        <v>112</v>
      </c>
      <c r="B11" s="5" t="n">
        <v>-1386</v>
      </c>
      <c r="C11" s="5" t="n">
        <v>-1323</v>
      </c>
    </row>
    <row r="12" spans="1:3">
      <c r="A12" s="4" t="s">
        <v>114</v>
      </c>
      <c r="B12" s="6" t="n">
        <v>-1438</v>
      </c>
      <c r="C12" s="5" t="n">
        <v>-1226</v>
      </c>
    </row>
    <row r="13" spans="1:3">
      <c r="A13" s="4" t="s">
        <v>295</v>
      </c>
    </row>
    <row r="14" spans="1:3">
      <c r="A14" s="3" t="s">
        <v>293</v>
      </c>
    </row>
    <row r="15" spans="1:3">
      <c r="A15" s="4" t="s">
        <v>298</v>
      </c>
      <c r="C15" s="5" t="n">
        <v>330</v>
      </c>
    </row>
    <row r="16" spans="1:3">
      <c r="A16" s="4" t="s">
        <v>188</v>
      </c>
      <c r="C16" s="5" t="n">
        <v>1071</v>
      </c>
    </row>
    <row r="17" spans="1:3">
      <c r="A17" s="4" t="s">
        <v>105</v>
      </c>
      <c r="C17" s="5" t="n">
        <v>0</v>
      </c>
    </row>
    <row r="18" spans="1:3">
      <c r="A18" s="4" t="s">
        <v>107</v>
      </c>
      <c r="C18" s="5" t="n">
        <v>-901</v>
      </c>
    </row>
    <row r="19" spans="1:3">
      <c r="A19" s="4" t="s">
        <v>43</v>
      </c>
      <c r="C19" s="5" t="n">
        <v>140</v>
      </c>
    </row>
    <row r="20" spans="1:3">
      <c r="A20" s="4" t="s">
        <v>108</v>
      </c>
      <c r="C20" s="5" t="n">
        <v>-6321</v>
      </c>
    </row>
    <row r="21" spans="1:3">
      <c r="A21" s="4" t="s">
        <v>229</v>
      </c>
      <c r="C21" s="5" t="n">
        <v>-36319</v>
      </c>
    </row>
    <row r="22" spans="1:3">
      <c r="A22" s="4" t="s">
        <v>112</v>
      </c>
      <c r="C22" s="5" t="n">
        <v>0</v>
      </c>
    </row>
    <row r="23" spans="1:3">
      <c r="A23" s="4" t="s">
        <v>114</v>
      </c>
      <c r="C23" s="5" t="n">
        <v>-36222</v>
      </c>
    </row>
    <row r="24" spans="1:3">
      <c r="A24" s="4" t="s">
        <v>296</v>
      </c>
    </row>
    <row r="25" spans="1:3">
      <c r="A25" s="3" t="s">
        <v>293</v>
      </c>
    </row>
    <row r="26" spans="1:3">
      <c r="A26" s="4" t="s">
        <v>298</v>
      </c>
      <c r="C26" s="5" t="n">
        <v>36170</v>
      </c>
    </row>
    <row r="27" spans="1:3">
      <c r="A27" s="4" t="s">
        <v>188</v>
      </c>
      <c r="C27" s="5" t="n">
        <v>767</v>
      </c>
    </row>
    <row r="28" spans="1:3">
      <c r="A28" s="4" t="s">
        <v>105</v>
      </c>
      <c r="C28" s="5" t="n">
        <v>253</v>
      </c>
    </row>
    <row r="29" spans="1:3">
      <c r="A29" s="4" t="s">
        <v>107</v>
      </c>
      <c r="C29" s="5" t="n">
        <v>15</v>
      </c>
    </row>
    <row r="30" spans="1:3">
      <c r="A30" s="4" t="s">
        <v>43</v>
      </c>
      <c r="C30" s="5" t="n">
        <v>139</v>
      </c>
    </row>
    <row r="31" spans="1:3">
      <c r="A31" s="4" t="s">
        <v>108</v>
      </c>
      <c r="C31" s="5" t="n">
        <v>-34996</v>
      </c>
    </row>
    <row r="32" spans="1:3">
      <c r="A32" s="4" t="s">
        <v>229</v>
      </c>
      <c r="C32" s="5" t="n">
        <v>36319</v>
      </c>
    </row>
    <row r="33" spans="1:3">
      <c r="A33" s="4" t="s">
        <v>112</v>
      </c>
      <c r="C33" s="5" t="n">
        <v>-1323</v>
      </c>
    </row>
    <row r="34" spans="1:3">
      <c r="A34" s="4" t="s">
        <v>114</v>
      </c>
      <c r="C34" s="6" t="n">
        <v>349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03</v>
      </c>
      <c r="B1" s="2" t="s">
        <v>27</v>
      </c>
      <c r="C1" s="2" t="s">
        <v>28</v>
      </c>
      <c r="D1" s="2" t="s">
        <v>29</v>
      </c>
    </row>
    <row r="2" spans="1:4">
      <c r="A2" s="3" t="s">
        <v>304</v>
      </c>
    </row>
    <row r="3" spans="1:4">
      <c r="A3" s="4" t="s">
        <v>305</v>
      </c>
      <c r="B3" s="6" t="n">
        <v>1653</v>
      </c>
      <c r="C3" s="6" t="n">
        <v>2474</v>
      </c>
      <c r="D3" s="6" t="n">
        <v>2457</v>
      </c>
    </row>
    <row r="4" spans="1:4">
      <c r="A4" s="4" t="s">
        <v>306</v>
      </c>
      <c r="B4" s="5" t="n">
        <v>115</v>
      </c>
      <c r="C4" s="5" t="n">
        <v>115</v>
      </c>
      <c r="D4" s="6" t="n">
        <v>115</v>
      </c>
    </row>
    <row r="5" spans="1:4">
      <c r="A5" s="4" t="s">
        <v>307</v>
      </c>
      <c r="B5" s="6" t="n">
        <v>1768</v>
      </c>
      <c r="C5" s="6" t="n">
        <v>25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08</v>
      </c>
      <c r="B1" s="2" t="s">
        <v>27</v>
      </c>
      <c r="C1" s="2" t="s">
        <v>28</v>
      </c>
      <c r="D1" s="2" t="s">
        <v>29</v>
      </c>
    </row>
    <row r="2" spans="1:4">
      <c r="A2" s="3" t="s">
        <v>309</v>
      </c>
    </row>
    <row r="3" spans="1:4">
      <c r="A3" s="4" t="s">
        <v>306</v>
      </c>
      <c r="B3" s="6" t="n">
        <v>115</v>
      </c>
      <c r="C3" s="6" t="n">
        <v>115</v>
      </c>
      <c r="D3" s="6" t="n">
        <v>115</v>
      </c>
    </row>
    <row r="4" spans="1:4">
      <c r="A4" s="4" t="s">
        <v>310</v>
      </c>
    </row>
    <row r="5" spans="1:4">
      <c r="A5" s="3" t="s">
        <v>309</v>
      </c>
    </row>
    <row r="6" spans="1:4">
      <c r="A6" s="4" t="s">
        <v>306</v>
      </c>
      <c r="B6" s="6" t="n">
        <v>86</v>
      </c>
      <c r="C6" s="6" t="n">
        <v>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11</v>
      </c>
      <c r="B1" s="2" t="s">
        <v>1</v>
      </c>
    </row>
    <row r="2" spans="1:3">
      <c r="B2" s="2" t="s">
        <v>27</v>
      </c>
      <c r="C2" s="2" t="s">
        <v>28</v>
      </c>
    </row>
    <row r="3" spans="1:3">
      <c r="A3" s="3" t="s">
        <v>312</v>
      </c>
    </row>
    <row r="4" spans="1:3">
      <c r="A4" s="4" t="s">
        <v>313</v>
      </c>
      <c r="B4" s="6" t="n">
        <v>-239000</v>
      </c>
      <c r="C4" s="6" t="n">
        <v>-200000</v>
      </c>
    </row>
    <row r="5" spans="1:3">
      <c r="A5" s="4" t="s">
        <v>314</v>
      </c>
    </row>
    <row r="6" spans="1:3">
      <c r="A6" s="3" t="s">
        <v>312</v>
      </c>
    </row>
    <row r="7" spans="1:3">
      <c r="A7" s="4" t="s">
        <v>315</v>
      </c>
      <c r="B7" s="5" t="n">
        <v>70</v>
      </c>
      <c r="C7" s="5" t="n">
        <v>160</v>
      </c>
    </row>
    <row r="8" spans="1:3">
      <c r="A8" s="4" t="s">
        <v>316</v>
      </c>
      <c r="B8" s="5" t="n">
        <v>186000</v>
      </c>
      <c r="C8" s="5" t="n">
        <v>425000</v>
      </c>
    </row>
    <row r="9" spans="1:3">
      <c r="A9" s="4" t="s">
        <v>313</v>
      </c>
      <c r="B9" s="6" t="n">
        <v>239000</v>
      </c>
      <c r="C9" s="6" t="n">
        <v>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17</v>
      </c>
      <c r="B1" s="2" t="s">
        <v>27</v>
      </c>
      <c r="C1" s="2" t="s">
        <v>28</v>
      </c>
      <c r="D1" s="2" t="s">
        <v>29</v>
      </c>
    </row>
    <row r="2" spans="1:4">
      <c r="A2" s="3" t="s">
        <v>318</v>
      </c>
    </row>
    <row r="3" spans="1:4">
      <c r="A3" s="4" t="s">
        <v>319</v>
      </c>
      <c r="B3" s="6" t="n">
        <v>519</v>
      </c>
      <c r="C3" s="6" t="n">
        <v>730</v>
      </c>
    </row>
    <row r="4" spans="1:4">
      <c r="A4" s="4" t="s">
        <v>320</v>
      </c>
      <c r="B4" s="5" t="n">
        <v>396</v>
      </c>
      <c r="C4" s="5" t="n">
        <v>437</v>
      </c>
    </row>
    <row r="5" spans="1:4">
      <c r="A5" s="4" t="s">
        <v>321</v>
      </c>
      <c r="B5" s="5" t="n">
        <v>915</v>
      </c>
      <c r="C5" s="5" t="n">
        <v>1167</v>
      </c>
    </row>
    <row r="6" spans="1:4">
      <c r="A6" s="4" t="s">
        <v>322</v>
      </c>
      <c r="B6" s="5" t="n">
        <v>-198</v>
      </c>
      <c r="C6" s="5" t="n">
        <v>-220</v>
      </c>
      <c r="D6" s="6" t="n">
        <v>0</v>
      </c>
    </row>
    <row r="7" spans="1:4">
      <c r="A7" s="4" t="s">
        <v>107</v>
      </c>
      <c r="B7" s="6" t="n">
        <v>717</v>
      </c>
      <c r="C7" s="6" t="n">
        <v>947</v>
      </c>
      <c r="D7" s="6" t="n">
        <v>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23</v>
      </c>
      <c r="B1" s="2" t="s">
        <v>27</v>
      </c>
      <c r="C1" s="2" t="s">
        <v>28</v>
      </c>
      <c r="D1" s="2" t="s">
        <v>29</v>
      </c>
    </row>
    <row r="2" spans="1:4">
      <c r="A2" s="3" t="s">
        <v>324</v>
      </c>
    </row>
    <row r="3" spans="1:4">
      <c r="A3" s="4" t="s">
        <v>319</v>
      </c>
      <c r="B3" s="6" t="n">
        <v>519</v>
      </c>
      <c r="C3" s="6" t="n">
        <v>730</v>
      </c>
    </row>
    <row r="4" spans="1:4">
      <c r="A4" s="4" t="s">
        <v>325</v>
      </c>
      <c r="B4" s="5" t="n">
        <v>198</v>
      </c>
      <c r="C4" s="5" t="n">
        <v>220</v>
      </c>
      <c r="D4" s="6" t="n">
        <v>0</v>
      </c>
    </row>
    <row r="5" spans="1:4">
      <c r="A5" s="4" t="s">
        <v>326</v>
      </c>
    </row>
    <row r="6" spans="1:4">
      <c r="A6" s="3" t="s">
        <v>324</v>
      </c>
    </row>
    <row r="7" spans="1:4">
      <c r="A7" s="4" t="s">
        <v>319</v>
      </c>
      <c r="B7" s="5" t="n">
        <v>116</v>
      </c>
      <c r="C7" s="5" t="n">
        <v>384</v>
      </c>
    </row>
    <row r="8" spans="1:4">
      <c r="A8" s="4" t="s">
        <v>327</v>
      </c>
    </row>
    <row r="9" spans="1:4">
      <c r="A9" s="3" t="s">
        <v>324</v>
      </c>
    </row>
    <row r="10" spans="1:4">
      <c r="A10" s="4" t="s">
        <v>319</v>
      </c>
      <c r="B10" s="5" t="n">
        <v>283</v>
      </c>
      <c r="C10" s="5" t="n">
        <v>268</v>
      </c>
    </row>
    <row r="11" spans="1:4">
      <c r="A11" s="4" t="s">
        <v>325</v>
      </c>
      <c r="B11" s="6" t="n">
        <v>198</v>
      </c>
      <c r="C11" s="6" t="n">
        <v>2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328</v>
      </c>
      <c r="B1" s="2" t="s">
        <v>329</v>
      </c>
    </row>
    <row r="2" spans="1:3">
      <c r="A2" s="4" t="s">
        <v>330</v>
      </c>
    </row>
    <row r="3" spans="1:3">
      <c r="A3" s="3" t="s">
        <v>331</v>
      </c>
    </row>
    <row r="4" spans="1:3">
      <c r="A4" s="4" t="s">
        <v>332</v>
      </c>
      <c r="B4" s="6" t="n">
        <v>1600</v>
      </c>
    </row>
    <row r="5" spans="1:3">
      <c r="A5" s="4" t="s">
        <v>333</v>
      </c>
      <c r="B5" s="5" t="n">
        <v>3000</v>
      </c>
    </row>
    <row r="6" spans="1:3">
      <c r="A6" s="4" t="s">
        <v>334</v>
      </c>
    </row>
    <row r="7" spans="1:3">
      <c r="A7" s="3" t="s">
        <v>331</v>
      </c>
    </row>
    <row r="8" spans="1:3">
      <c r="A8" s="4" t="s">
        <v>332</v>
      </c>
      <c r="B8" s="5" t="n">
        <v>50</v>
      </c>
    </row>
    <row r="9" spans="1:3">
      <c r="A9" s="4" t="s">
        <v>333</v>
      </c>
      <c r="B9" s="5" t="n">
        <v>0</v>
      </c>
    </row>
    <row r="10" spans="1:3">
      <c r="A10" s="4" t="s">
        <v>335</v>
      </c>
    </row>
    <row r="11" spans="1:3">
      <c r="A11" s="3" t="s">
        <v>331</v>
      </c>
    </row>
    <row r="12" spans="1:3">
      <c r="A12" s="4" t="s">
        <v>332</v>
      </c>
      <c r="B12" s="5" t="n">
        <v>50</v>
      </c>
    </row>
    <row r="13" spans="1:3">
      <c r="A13" s="4" t="s">
        <v>333</v>
      </c>
      <c r="B13" s="5" t="n">
        <v>150</v>
      </c>
    </row>
    <row r="14" spans="1:3">
      <c r="A14" s="4" t="s">
        <v>336</v>
      </c>
    </row>
    <row r="15" spans="1:3">
      <c r="A15" s="3" t="s">
        <v>331</v>
      </c>
    </row>
    <row r="16" spans="1:3">
      <c r="A16" s="4" t="s">
        <v>332</v>
      </c>
      <c r="B16" s="5" t="n">
        <v>100</v>
      </c>
    </row>
    <row r="17" spans="1:3">
      <c r="A17" s="4" t="s">
        <v>333</v>
      </c>
      <c r="B17" s="5" t="n">
        <v>150</v>
      </c>
    </row>
    <row r="18" spans="1:3">
      <c r="A18" s="4" t="s">
        <v>337</v>
      </c>
    </row>
    <row r="19" spans="1:3">
      <c r="A19" s="3" t="s">
        <v>331</v>
      </c>
    </row>
    <row r="20" spans="1:3">
      <c r="A20" s="4" t="s">
        <v>332</v>
      </c>
      <c r="B20" s="5" t="n">
        <v>200</v>
      </c>
    </row>
    <row r="21" spans="1:3">
      <c r="A21" s="4" t="s">
        <v>333</v>
      </c>
      <c r="B21" s="5" t="n">
        <v>500</v>
      </c>
    </row>
    <row r="22" spans="1:3">
      <c r="A22" s="4" t="s">
        <v>338</v>
      </c>
    </row>
    <row r="23" spans="1:3">
      <c r="A23" s="3" t="s">
        <v>331</v>
      </c>
    </row>
    <row r="24" spans="1:3">
      <c r="A24" s="4" t="s">
        <v>332</v>
      </c>
      <c r="B24" s="5" t="n">
        <v>300</v>
      </c>
    </row>
    <row r="25" spans="1:3">
      <c r="A25" s="4" t="s">
        <v>333</v>
      </c>
      <c r="B25" s="5" t="n">
        <v>700</v>
      </c>
    </row>
    <row r="26" spans="1:3">
      <c r="A26" s="4" t="s">
        <v>339</v>
      </c>
    </row>
    <row r="27" spans="1:3">
      <c r="A27" s="3" t="s">
        <v>331</v>
      </c>
    </row>
    <row r="28" spans="1:3">
      <c r="A28" s="4" t="s">
        <v>332</v>
      </c>
      <c r="B28" s="5" t="n">
        <v>900</v>
      </c>
    </row>
    <row r="29" spans="1:3">
      <c r="A29" s="4" t="s">
        <v>333</v>
      </c>
      <c r="B29" s="5" t="n">
        <v>1500</v>
      </c>
    </row>
    <row r="30" spans="1:3">
      <c r="A30" s="4" t="s">
        <v>340</v>
      </c>
    </row>
    <row r="31" spans="1:3">
      <c r="A31" s="3" t="s">
        <v>331</v>
      </c>
    </row>
    <row r="32" spans="1:3">
      <c r="A32" s="4" t="s">
        <v>332</v>
      </c>
      <c r="B32" s="5" t="n">
        <v>800</v>
      </c>
    </row>
    <row r="33" spans="1:3">
      <c r="A33" s="4" t="s">
        <v>333</v>
      </c>
      <c r="B33" s="5" t="n">
        <v>5150</v>
      </c>
    </row>
    <row r="34" spans="1:3">
      <c r="A34" s="4" t="s">
        <v>341</v>
      </c>
    </row>
    <row r="35" spans="1:3">
      <c r="A35" s="3" t="s">
        <v>331</v>
      </c>
    </row>
    <row r="36" spans="1:3">
      <c r="A36" s="4" t="s">
        <v>332</v>
      </c>
      <c r="B36" s="5" t="n">
        <v>140</v>
      </c>
    </row>
    <row r="37" spans="1:3">
      <c r="A37" s="4" t="s">
        <v>333</v>
      </c>
      <c r="B37" s="5" t="n">
        <v>0</v>
      </c>
    </row>
    <row r="38" spans="1:3">
      <c r="A38" s="4" t="s">
        <v>342</v>
      </c>
    </row>
    <row r="39" spans="1:3">
      <c r="A39" s="3" t="s">
        <v>331</v>
      </c>
    </row>
    <row r="40" spans="1:3">
      <c r="A40" s="4" t="s">
        <v>332</v>
      </c>
      <c r="B40" s="5" t="n">
        <v>60</v>
      </c>
    </row>
    <row r="41" spans="1:3">
      <c r="A41" s="4" t="s">
        <v>333</v>
      </c>
      <c r="B41" s="5" t="n">
        <v>150</v>
      </c>
    </row>
    <row r="42" spans="1:3">
      <c r="A42" s="4" t="s">
        <v>343</v>
      </c>
    </row>
    <row r="43" spans="1:3">
      <c r="A43" s="3" t="s">
        <v>331</v>
      </c>
    </row>
    <row r="44" spans="1:3">
      <c r="A44" s="4" t="s">
        <v>332</v>
      </c>
      <c r="B44" s="5" t="n">
        <v>250</v>
      </c>
    </row>
    <row r="45" spans="1:3">
      <c r="A45" s="4" t="s">
        <v>333</v>
      </c>
      <c r="B45" s="5" t="n">
        <v>500</v>
      </c>
    </row>
    <row r="46" spans="1:3">
      <c r="A46" s="4" t="s">
        <v>344</v>
      </c>
    </row>
    <row r="47" spans="1:3">
      <c r="A47" s="3" t="s">
        <v>331</v>
      </c>
    </row>
    <row r="48" spans="1:3">
      <c r="A48" s="4" t="s">
        <v>332</v>
      </c>
      <c r="B48" s="5" t="n">
        <v>350</v>
      </c>
    </row>
    <row r="49" spans="1:3">
      <c r="A49" s="4" t="s">
        <v>333</v>
      </c>
      <c r="B49" s="5" t="n">
        <v>1500</v>
      </c>
    </row>
    <row r="50" spans="1:3">
      <c r="A50" s="4" t="s">
        <v>345</v>
      </c>
    </row>
    <row r="51" spans="1:3">
      <c r="A51" s="3" t="s">
        <v>331</v>
      </c>
    </row>
    <row r="52" spans="1:3">
      <c r="A52" s="4" t="s">
        <v>332</v>
      </c>
      <c r="B52" s="5" t="n">
        <v>0</v>
      </c>
    </row>
    <row r="53" spans="1:3">
      <c r="A53" s="4" t="s">
        <v>333</v>
      </c>
      <c r="B53" s="5" t="n">
        <v>3000</v>
      </c>
    </row>
    <row r="54" spans="1:3">
      <c r="A54" s="4" t="s">
        <v>346</v>
      </c>
    </row>
    <row r="55" spans="1:3">
      <c r="A55" s="3" t="s">
        <v>331</v>
      </c>
    </row>
    <row r="56" spans="1:3">
      <c r="A56" s="4" t="s">
        <v>332</v>
      </c>
      <c r="B56" s="5" t="n">
        <v>8750</v>
      </c>
    </row>
    <row r="57" spans="1:3">
      <c r="A57" s="4" t="s">
        <v>333</v>
      </c>
      <c r="B57" s="5" t="n">
        <v>7000</v>
      </c>
    </row>
    <row r="58" spans="1:3">
      <c r="A58" s="4" t="s">
        <v>347</v>
      </c>
    </row>
    <row r="59" spans="1:3">
      <c r="A59" s="3" t="s">
        <v>331</v>
      </c>
    </row>
    <row r="60" spans="1:3">
      <c r="A60" s="4" t="s">
        <v>332</v>
      </c>
      <c r="B60" s="5" t="n">
        <v>250</v>
      </c>
    </row>
    <row r="61" spans="1:3">
      <c r="A61" s="4" t="s">
        <v>333</v>
      </c>
      <c r="B61" s="5" t="n">
        <v>0</v>
      </c>
    </row>
    <row r="62" spans="1:3">
      <c r="A62" s="4" t="s">
        <v>348</v>
      </c>
    </row>
    <row r="63" spans="1:3">
      <c r="A63" s="3" t="s">
        <v>331</v>
      </c>
    </row>
    <row r="64" spans="1:3">
      <c r="A64" s="4" t="s">
        <v>332</v>
      </c>
      <c r="B64" s="5" t="n">
        <v>500</v>
      </c>
    </row>
    <row r="65" spans="1:3">
      <c r="A65" s="4" t="s">
        <v>333</v>
      </c>
      <c r="B65" s="5" t="n">
        <v>2000</v>
      </c>
    </row>
    <row r="66" spans="1:3">
      <c r="A66" s="4" t="s">
        <v>349</v>
      </c>
    </row>
    <row r="67" spans="1:3">
      <c r="A67" s="3" t="s">
        <v>331</v>
      </c>
    </row>
    <row r="68" spans="1:3">
      <c r="A68" s="4" t="s">
        <v>332</v>
      </c>
      <c r="B68" s="5" t="n">
        <v>0</v>
      </c>
    </row>
    <row r="69" spans="1:3">
      <c r="A69" s="4" t="s">
        <v>333</v>
      </c>
      <c r="B69" s="5" t="n">
        <v>3000</v>
      </c>
    </row>
    <row r="70" spans="1:3">
      <c r="A70" s="4" t="s">
        <v>350</v>
      </c>
    </row>
    <row r="71" spans="1:3">
      <c r="A71" s="3" t="s">
        <v>331</v>
      </c>
    </row>
    <row r="72" spans="1:3">
      <c r="A72" s="4" t="s">
        <v>332</v>
      </c>
      <c r="B72" s="5" t="n">
        <v>250</v>
      </c>
    </row>
    <row r="73" spans="1:3">
      <c r="A73" s="4" t="s">
        <v>333</v>
      </c>
      <c r="B73" s="5" t="n">
        <v>0</v>
      </c>
    </row>
    <row r="74" spans="1:3">
      <c r="A74" s="4" t="s">
        <v>351</v>
      </c>
    </row>
    <row r="75" spans="1:3">
      <c r="A75" s="3" t="s">
        <v>331</v>
      </c>
    </row>
    <row r="76" spans="1:3">
      <c r="A76" s="4" t="s">
        <v>332</v>
      </c>
      <c r="B76" s="5" t="n">
        <v>250</v>
      </c>
    </row>
    <row r="77" spans="1:3">
      <c r="A77" s="4" t="s">
        <v>333</v>
      </c>
      <c r="B77" s="5" t="n">
        <v>2000</v>
      </c>
    </row>
    <row r="78" spans="1:3">
      <c r="A78" s="4" t="s">
        <v>352</v>
      </c>
    </row>
    <row r="79" spans="1:3">
      <c r="A79" s="3" t="s">
        <v>331</v>
      </c>
    </row>
    <row r="80" spans="1:3">
      <c r="A80" s="4" t="s">
        <v>332</v>
      </c>
      <c r="B80" s="5" t="n">
        <v>7500</v>
      </c>
    </row>
    <row r="81" spans="1:3">
      <c r="A81" s="4" t="s">
        <v>333</v>
      </c>
      <c r="B81" s="5" t="n">
        <v>0</v>
      </c>
    </row>
    <row r="82" spans="1:3">
      <c r="A82" s="4" t="s">
        <v>353</v>
      </c>
    </row>
    <row r="83" spans="1:3">
      <c r="A83" s="3" t="s">
        <v>331</v>
      </c>
    </row>
    <row r="84" spans="1:3">
      <c r="A84" s="4" t="s">
        <v>332</v>
      </c>
      <c r="B84" s="5" t="n">
        <v>3150</v>
      </c>
    </row>
    <row r="85" spans="1:3">
      <c r="A85" s="4" t="s">
        <v>333</v>
      </c>
      <c r="B85" s="5" t="n">
        <v>3450</v>
      </c>
    </row>
    <row r="86" spans="1:3">
      <c r="A86" s="4" t="s">
        <v>354</v>
      </c>
    </row>
    <row r="87" spans="1:3">
      <c r="A87" s="3" t="s">
        <v>331</v>
      </c>
    </row>
    <row r="88" spans="1:3">
      <c r="A88" s="4" t="s">
        <v>332</v>
      </c>
      <c r="B88" s="5" t="n">
        <v>100</v>
      </c>
    </row>
    <row r="89" spans="1:3">
      <c r="A89" s="4" t="s">
        <v>333</v>
      </c>
      <c r="B89" s="5" t="n">
        <v>0</v>
      </c>
    </row>
    <row r="90" spans="1:3">
      <c r="A90" s="4" t="s">
        <v>355</v>
      </c>
    </row>
    <row r="91" spans="1:3">
      <c r="A91" s="3" t="s">
        <v>331</v>
      </c>
    </row>
    <row r="92" spans="1:3">
      <c r="A92" s="4" t="s">
        <v>332</v>
      </c>
      <c r="B92" s="5" t="n">
        <v>100</v>
      </c>
    </row>
    <row r="93" spans="1:3">
      <c r="A93" s="4" t="s">
        <v>333</v>
      </c>
      <c r="B93" s="5" t="n">
        <v>0</v>
      </c>
    </row>
    <row r="94" spans="1:3">
      <c r="A94" s="4" t="s">
        <v>356</v>
      </c>
    </row>
    <row r="95" spans="1:3">
      <c r="A95" s="3" t="s">
        <v>331</v>
      </c>
    </row>
    <row r="96" spans="1:3">
      <c r="A96" s="4" t="s">
        <v>332</v>
      </c>
      <c r="B96" s="5" t="n">
        <v>100</v>
      </c>
      <c r="C96" s="4" t="s">
        <v>357</v>
      </c>
    </row>
    <row r="97" spans="1:3">
      <c r="A97" s="4" t="s">
        <v>333</v>
      </c>
      <c r="B97" s="5" t="n">
        <v>200</v>
      </c>
      <c r="C97" s="4" t="s">
        <v>357</v>
      </c>
    </row>
    <row r="98" spans="1:3">
      <c r="A98" s="4" t="s">
        <v>358</v>
      </c>
    </row>
    <row r="99" spans="1:3">
      <c r="A99" s="3" t="s">
        <v>331</v>
      </c>
    </row>
    <row r="100" spans="1:3">
      <c r="A100" s="4" t="s">
        <v>332</v>
      </c>
      <c r="B100" s="5" t="n">
        <v>200</v>
      </c>
      <c r="C100" s="4" t="s">
        <v>357</v>
      </c>
    </row>
    <row r="101" spans="1:3">
      <c r="A101" s="4" t="s">
        <v>333</v>
      </c>
      <c r="B101" s="5" t="n">
        <v>250</v>
      </c>
      <c r="C101" s="4" t="s">
        <v>357</v>
      </c>
    </row>
    <row r="102" spans="1:3">
      <c r="A102" s="4" t="s">
        <v>359</v>
      </c>
    </row>
    <row r="103" spans="1:3">
      <c r="A103" s="3" t="s">
        <v>331</v>
      </c>
    </row>
    <row r="104" spans="1:3">
      <c r="A104" s="4" t="s">
        <v>332</v>
      </c>
      <c r="B104" s="5" t="n">
        <v>150</v>
      </c>
      <c r="C104" s="4" t="s">
        <v>357</v>
      </c>
    </row>
    <row r="105" spans="1:3">
      <c r="A105" s="4" t="s">
        <v>333</v>
      </c>
      <c r="B105" s="5" t="n">
        <v>1000</v>
      </c>
      <c r="C105" s="4" t="s">
        <v>357</v>
      </c>
    </row>
    <row r="106" spans="1:3">
      <c r="A106" s="4" t="s">
        <v>360</v>
      </c>
    </row>
    <row r="107" spans="1:3">
      <c r="A107" s="3" t="s">
        <v>331</v>
      </c>
    </row>
    <row r="108" spans="1:3">
      <c r="A108" s="4" t="s">
        <v>332</v>
      </c>
      <c r="B108" s="5" t="n">
        <v>2500</v>
      </c>
      <c r="C108" s="4" t="s">
        <v>357</v>
      </c>
    </row>
    <row r="109" spans="1:3">
      <c r="A109" s="4" t="s">
        <v>333</v>
      </c>
      <c r="B109" s="6" t="n">
        <v>2000</v>
      </c>
      <c r="C109" s="4" t="s">
        <v>357</v>
      </c>
    </row>
    <row r="110" spans="1:3"/>
    <row r="111" spans="1:3">
      <c r="A111" s="4" t="s">
        <v>357</v>
      </c>
      <c r="B111" s="4" t="s">
        <v>361</v>
      </c>
    </row>
  </sheetData>
  <mergeCells count="3">
    <mergeCell ref="B1:C1"/>
    <mergeCell ref="A110:C110"/>
    <mergeCell ref="B111:C1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7</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2</v>
      </c>
      <c r="B1" s="2" t="s">
        <v>1</v>
      </c>
    </row>
    <row r="2" spans="1:3">
      <c r="B2" s="2" t="s">
        <v>27</v>
      </c>
      <c r="C2" s="2" t="s">
        <v>28</v>
      </c>
    </row>
    <row r="3" spans="1:3">
      <c r="A3" s="3" t="s">
        <v>331</v>
      </c>
    </row>
    <row r="4" spans="1:3">
      <c r="A4" s="4" t="s">
        <v>363</v>
      </c>
      <c r="B4" s="6" t="n">
        <v>37258</v>
      </c>
      <c r="C4" s="6" t="n">
        <v>36050</v>
      </c>
    </row>
    <row r="5" spans="1:3">
      <c r="A5" s="4" t="s">
        <v>364</v>
      </c>
      <c r="B5" s="5" t="n">
        <v>1392</v>
      </c>
      <c r="C5" s="5" t="n">
        <v>1388</v>
      </c>
    </row>
    <row r="6" spans="1:3">
      <c r="A6" s="4" t="s">
        <v>365</v>
      </c>
      <c r="B6" s="5" t="n">
        <v>190</v>
      </c>
      <c r="C6" s="5" t="n">
        <v>-124</v>
      </c>
    </row>
    <row r="7" spans="1:3">
      <c r="A7" s="4" t="s">
        <v>366</v>
      </c>
      <c r="B7" s="5" t="n">
        <v>232</v>
      </c>
      <c r="C7" s="5" t="n">
        <v>-56</v>
      </c>
    </row>
    <row r="8" spans="1:3">
      <c r="A8" s="4" t="s">
        <v>367</v>
      </c>
      <c r="B8" s="5" t="n">
        <v>39072</v>
      </c>
      <c r="C8" s="5" t="n">
        <v>37258</v>
      </c>
    </row>
    <row r="9" spans="1:3">
      <c r="A9" s="4" t="s">
        <v>368</v>
      </c>
    </row>
    <row r="10" spans="1:3">
      <c r="A10" s="3" t="s">
        <v>331</v>
      </c>
    </row>
    <row r="11" spans="1:3">
      <c r="A11" s="4" t="s">
        <v>363</v>
      </c>
      <c r="B11" s="5" t="n">
        <v>18681</v>
      </c>
      <c r="C11" s="5" t="n">
        <v>18725</v>
      </c>
    </row>
    <row r="12" spans="1:3">
      <c r="A12" s="4" t="s">
        <v>364</v>
      </c>
      <c r="B12" s="5" t="n">
        <v>0</v>
      </c>
      <c r="C12" s="5" t="n">
        <v>80</v>
      </c>
    </row>
    <row r="13" spans="1:3">
      <c r="A13" s="4" t="s">
        <v>365</v>
      </c>
      <c r="B13" s="5" t="n">
        <v>190</v>
      </c>
      <c r="C13" s="5" t="n">
        <v>-124</v>
      </c>
    </row>
    <row r="14" spans="1:3">
      <c r="A14" s="4" t="s">
        <v>366</v>
      </c>
      <c r="B14" s="5" t="n">
        <v>0</v>
      </c>
      <c r="C14" s="5" t="n">
        <v>0</v>
      </c>
    </row>
    <row r="15" spans="1:3">
      <c r="A15" s="4" t="s">
        <v>367</v>
      </c>
      <c r="B15" s="5" t="n">
        <v>18871</v>
      </c>
      <c r="C15" s="5" t="n">
        <v>18681</v>
      </c>
    </row>
    <row r="16" spans="1:3">
      <c r="A16" s="4" t="s">
        <v>369</v>
      </c>
    </row>
    <row r="17" spans="1:3">
      <c r="A17" s="3" t="s">
        <v>331</v>
      </c>
    </row>
    <row r="18" spans="1:3">
      <c r="A18" s="4" t="s">
        <v>363</v>
      </c>
      <c r="B18" s="5" t="n">
        <v>16060</v>
      </c>
      <c r="C18" s="5" t="n">
        <v>16060</v>
      </c>
    </row>
    <row r="19" spans="1:3">
      <c r="A19" s="4" t="s">
        <v>364</v>
      </c>
      <c r="B19" s="5" t="n">
        <v>0</v>
      </c>
      <c r="C19" s="5" t="n">
        <v>0</v>
      </c>
    </row>
    <row r="20" spans="1:3">
      <c r="A20" s="4" t="s">
        <v>365</v>
      </c>
      <c r="B20" s="5" t="n">
        <v>0</v>
      </c>
      <c r="C20" s="5" t="n">
        <v>0</v>
      </c>
    </row>
    <row r="21" spans="1:3">
      <c r="A21" s="4" t="s">
        <v>366</v>
      </c>
      <c r="B21" s="5" t="n">
        <v>0</v>
      </c>
      <c r="C21" s="5" t="n">
        <v>0</v>
      </c>
    </row>
    <row r="22" spans="1:3">
      <c r="A22" s="4" t="s">
        <v>367</v>
      </c>
      <c r="B22" s="5" t="n">
        <v>16060</v>
      </c>
      <c r="C22" s="5" t="n">
        <v>16060</v>
      </c>
    </row>
    <row r="23" spans="1:3">
      <c r="A23" s="4" t="s">
        <v>327</v>
      </c>
    </row>
    <row r="24" spans="1:3">
      <c r="A24" s="3" t="s">
        <v>331</v>
      </c>
    </row>
    <row r="25" spans="1:3">
      <c r="A25" s="4" t="s">
        <v>363</v>
      </c>
      <c r="B25" s="5" t="n">
        <v>2517</v>
      </c>
      <c r="C25" s="5" t="n">
        <v>1265</v>
      </c>
    </row>
    <row r="26" spans="1:3">
      <c r="A26" s="4" t="s">
        <v>364</v>
      </c>
      <c r="B26" s="5" t="n">
        <v>1392</v>
      </c>
      <c r="C26" s="5" t="n">
        <v>1308</v>
      </c>
    </row>
    <row r="27" spans="1:3">
      <c r="A27" s="4" t="s">
        <v>365</v>
      </c>
      <c r="B27" s="5" t="n">
        <v>0</v>
      </c>
      <c r="C27" s="5" t="n">
        <v>0</v>
      </c>
    </row>
    <row r="28" spans="1:3">
      <c r="A28" s="4" t="s">
        <v>366</v>
      </c>
      <c r="B28" s="5" t="n">
        <v>232</v>
      </c>
      <c r="C28" s="5" t="n">
        <v>-56</v>
      </c>
    </row>
    <row r="29" spans="1:3">
      <c r="A29" s="4" t="s">
        <v>367</v>
      </c>
      <c r="B29" s="6" t="n">
        <v>4141</v>
      </c>
      <c r="C29" s="6" t="n">
        <v>25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7</v>
      </c>
      <c r="C2" s="2" t="s">
        <v>28</v>
      </c>
    </row>
    <row r="3" spans="1:3">
      <c r="A3" s="3" t="s">
        <v>285</v>
      </c>
    </row>
    <row r="4" spans="1:3">
      <c r="A4" s="4" t="s">
        <v>371</v>
      </c>
      <c r="B4" s="6" t="n">
        <v>1675</v>
      </c>
      <c r="C4" s="6" t="n">
        <v>1786</v>
      </c>
    </row>
    <row r="5" spans="1:3">
      <c r="A5" s="4" t="s">
        <v>364</v>
      </c>
      <c r="B5" s="5" t="n">
        <v>109</v>
      </c>
      <c r="C5" s="5" t="n">
        <v>144</v>
      </c>
    </row>
    <row r="6" spans="1:3">
      <c r="A6" s="4" t="s">
        <v>372</v>
      </c>
      <c r="B6" s="5" t="n">
        <v>-262</v>
      </c>
      <c r="C6" s="5" t="n">
        <v>-253</v>
      </c>
    </row>
    <row r="7" spans="1:3">
      <c r="A7" s="4" t="s">
        <v>366</v>
      </c>
      <c r="B7" s="5" t="n">
        <v>3</v>
      </c>
      <c r="C7" s="5" t="n">
        <v>-2</v>
      </c>
    </row>
    <row r="8" spans="1:3">
      <c r="A8" s="4" t="s">
        <v>373</v>
      </c>
      <c r="B8" s="5" t="n">
        <v>1525</v>
      </c>
      <c r="C8" s="5" t="n">
        <v>1675</v>
      </c>
    </row>
    <row r="9" spans="1:3">
      <c r="A9" s="4" t="s">
        <v>284</v>
      </c>
    </row>
    <row r="10" spans="1:3">
      <c r="A10" s="3" t="s">
        <v>285</v>
      </c>
    </row>
    <row r="11" spans="1:3">
      <c r="A11" s="4" t="s">
        <v>371</v>
      </c>
      <c r="B11" s="5" t="n">
        <v>1065</v>
      </c>
      <c r="C11" s="5" t="n">
        <v>1072</v>
      </c>
    </row>
    <row r="12" spans="1:3">
      <c r="A12" s="4" t="s">
        <v>364</v>
      </c>
      <c r="B12" s="5" t="n">
        <v>109</v>
      </c>
      <c r="C12" s="5" t="n">
        <v>144</v>
      </c>
    </row>
    <row r="13" spans="1:3">
      <c r="A13" s="4" t="s">
        <v>372</v>
      </c>
      <c r="B13" s="5" t="n">
        <v>-158</v>
      </c>
      <c r="C13" s="5" t="n">
        <v>-149</v>
      </c>
    </row>
    <row r="14" spans="1:3">
      <c r="A14" s="4" t="s">
        <v>366</v>
      </c>
      <c r="B14" s="5" t="n">
        <v>3</v>
      </c>
      <c r="C14" s="5" t="n">
        <v>-2</v>
      </c>
    </row>
    <row r="15" spans="1:3">
      <c r="A15" s="4" t="s">
        <v>373</v>
      </c>
      <c r="B15" s="5" t="n">
        <v>1019</v>
      </c>
      <c r="C15" s="5" t="n">
        <v>1065</v>
      </c>
    </row>
    <row r="16" spans="1:3">
      <c r="A16" s="4" t="s">
        <v>288</v>
      </c>
    </row>
    <row r="17" spans="1:3">
      <c r="A17" s="3" t="s">
        <v>285</v>
      </c>
    </row>
    <row r="18" spans="1:3">
      <c r="A18" s="4" t="s">
        <v>371</v>
      </c>
      <c r="B18" s="5" t="n">
        <v>610</v>
      </c>
      <c r="C18" s="5" t="n">
        <v>714</v>
      </c>
    </row>
    <row r="19" spans="1:3">
      <c r="A19" s="4" t="s">
        <v>364</v>
      </c>
      <c r="B19" s="5" t="n">
        <v>0</v>
      </c>
      <c r="C19" s="5" t="n">
        <v>0</v>
      </c>
    </row>
    <row r="20" spans="1:3">
      <c r="A20" s="4" t="s">
        <v>372</v>
      </c>
      <c r="B20" s="5" t="n">
        <v>-104</v>
      </c>
      <c r="C20" s="5" t="n">
        <v>-104</v>
      </c>
    </row>
    <row r="21" spans="1:3">
      <c r="A21" s="4" t="s">
        <v>366</v>
      </c>
      <c r="B21" s="5" t="n">
        <v>0</v>
      </c>
      <c r="C21" s="5" t="n">
        <v>0</v>
      </c>
    </row>
    <row r="22" spans="1:3">
      <c r="A22" s="4" t="s">
        <v>373</v>
      </c>
      <c r="B22" s="5" t="n">
        <v>506</v>
      </c>
      <c r="C22" s="5" t="n">
        <v>610</v>
      </c>
    </row>
    <row r="23" spans="1:3">
      <c r="A23" s="4" t="s">
        <v>374</v>
      </c>
    </row>
    <row r="24" spans="1:3">
      <c r="A24" s="3" t="s">
        <v>285</v>
      </c>
    </row>
    <row r="25" spans="1:3">
      <c r="A25" s="4" t="s">
        <v>371</v>
      </c>
      <c r="B25" s="5" t="n">
        <v>2187</v>
      </c>
      <c r="C25" s="5" t="n">
        <v>2046</v>
      </c>
    </row>
    <row r="26" spans="1:3">
      <c r="A26" s="4" t="s">
        <v>364</v>
      </c>
      <c r="B26" s="5" t="n">
        <v>109</v>
      </c>
      <c r="C26" s="5" t="n">
        <v>144</v>
      </c>
    </row>
    <row r="27" spans="1:3">
      <c r="A27" s="4" t="s">
        <v>366</v>
      </c>
      <c r="B27" s="5" t="n">
        <v>4</v>
      </c>
      <c r="C27" s="5" t="n">
        <v>-3</v>
      </c>
    </row>
    <row r="28" spans="1:3">
      <c r="A28" s="4" t="s">
        <v>373</v>
      </c>
      <c r="B28" s="5" t="n">
        <v>2300</v>
      </c>
      <c r="C28" s="5" t="n">
        <v>2187</v>
      </c>
    </row>
    <row r="29" spans="1:3">
      <c r="A29" s="4" t="s">
        <v>375</v>
      </c>
    </row>
    <row r="30" spans="1:3">
      <c r="A30" s="3" t="s">
        <v>285</v>
      </c>
    </row>
    <row r="31" spans="1:3">
      <c r="A31" s="4" t="s">
        <v>371</v>
      </c>
      <c r="B31" s="5" t="n">
        <v>1358</v>
      </c>
      <c r="C31" s="5" t="n">
        <v>1217</v>
      </c>
    </row>
    <row r="32" spans="1:3">
      <c r="A32" s="4" t="s">
        <v>364</v>
      </c>
      <c r="B32" s="5" t="n">
        <v>109</v>
      </c>
      <c r="C32" s="5" t="n">
        <v>144</v>
      </c>
    </row>
    <row r="33" spans="1:3">
      <c r="A33" s="4" t="s">
        <v>366</v>
      </c>
      <c r="B33" s="5" t="n">
        <v>4</v>
      </c>
      <c r="C33" s="5" t="n">
        <v>-3</v>
      </c>
    </row>
    <row r="34" spans="1:3">
      <c r="A34" s="4" t="s">
        <v>373</v>
      </c>
      <c r="B34" s="5" t="n">
        <v>1471</v>
      </c>
      <c r="C34" s="5" t="n">
        <v>1358</v>
      </c>
    </row>
    <row r="35" spans="1:3">
      <c r="A35" s="4" t="s">
        <v>376</v>
      </c>
    </row>
    <row r="36" spans="1:3">
      <c r="A36" s="3" t="s">
        <v>285</v>
      </c>
    </row>
    <row r="37" spans="1:3">
      <c r="A37" s="4" t="s">
        <v>371</v>
      </c>
      <c r="B37" s="5" t="n">
        <v>829</v>
      </c>
      <c r="C37" s="5" t="n">
        <v>829</v>
      </c>
    </row>
    <row r="38" spans="1:3">
      <c r="A38" s="4" t="s">
        <v>364</v>
      </c>
      <c r="B38" s="5" t="n">
        <v>0</v>
      </c>
      <c r="C38" s="5" t="n">
        <v>0</v>
      </c>
    </row>
    <row r="39" spans="1:3">
      <c r="A39" s="4" t="s">
        <v>366</v>
      </c>
      <c r="B39" s="5" t="n">
        <v>0</v>
      </c>
      <c r="C39" s="5" t="n">
        <v>0</v>
      </c>
    </row>
    <row r="40" spans="1:3">
      <c r="A40" s="4" t="s">
        <v>373</v>
      </c>
      <c r="B40" s="5" t="n">
        <v>829</v>
      </c>
      <c r="C40" s="5" t="n">
        <v>829</v>
      </c>
    </row>
    <row r="41" spans="1:3">
      <c r="A41" s="4" t="s">
        <v>377</v>
      </c>
    </row>
    <row r="42" spans="1:3">
      <c r="A42" s="3" t="s">
        <v>285</v>
      </c>
    </row>
    <row r="43" spans="1:3">
      <c r="A43" s="4" t="s">
        <v>371</v>
      </c>
      <c r="B43" s="5" t="n">
        <v>-512</v>
      </c>
      <c r="C43" s="5" t="n">
        <v>-260</v>
      </c>
    </row>
    <row r="44" spans="1:3">
      <c r="A44" s="4" t="s">
        <v>372</v>
      </c>
      <c r="B44" s="5" t="n">
        <v>-262</v>
      </c>
      <c r="C44" s="5" t="n">
        <v>-253</v>
      </c>
    </row>
    <row r="45" spans="1:3">
      <c r="A45" s="4" t="s">
        <v>366</v>
      </c>
      <c r="B45" s="5" t="n">
        <v>-1</v>
      </c>
      <c r="C45" s="5" t="n">
        <v>1</v>
      </c>
    </row>
    <row r="46" spans="1:3">
      <c r="A46" s="4" t="s">
        <v>373</v>
      </c>
      <c r="B46" s="5" t="n">
        <v>-775</v>
      </c>
      <c r="C46" s="5" t="n">
        <v>-512</v>
      </c>
    </row>
    <row r="47" spans="1:3">
      <c r="A47" s="4" t="s">
        <v>378</v>
      </c>
    </row>
    <row r="48" spans="1:3">
      <c r="A48" s="3" t="s">
        <v>285</v>
      </c>
    </row>
    <row r="49" spans="1:3">
      <c r="A49" s="4" t="s">
        <v>371</v>
      </c>
      <c r="B49" s="5" t="n">
        <v>-293</v>
      </c>
      <c r="C49" s="5" t="n">
        <v>-145</v>
      </c>
    </row>
    <row r="50" spans="1:3">
      <c r="A50" s="4" t="s">
        <v>372</v>
      </c>
      <c r="B50" s="5" t="n">
        <v>-158</v>
      </c>
      <c r="C50" s="5" t="n">
        <v>-149</v>
      </c>
    </row>
    <row r="51" spans="1:3">
      <c r="A51" s="4" t="s">
        <v>366</v>
      </c>
      <c r="B51" s="5" t="n">
        <v>-1</v>
      </c>
      <c r="C51" s="5" t="n">
        <v>1</v>
      </c>
    </row>
    <row r="52" spans="1:3">
      <c r="A52" s="4" t="s">
        <v>373</v>
      </c>
      <c r="B52" s="5" t="n">
        <v>-452</v>
      </c>
      <c r="C52" s="5" t="n">
        <v>-293</v>
      </c>
    </row>
    <row r="53" spans="1:3">
      <c r="A53" s="4" t="s">
        <v>379</v>
      </c>
    </row>
    <row r="54" spans="1:3">
      <c r="A54" s="3" t="s">
        <v>285</v>
      </c>
    </row>
    <row r="55" spans="1:3">
      <c r="A55" s="4" t="s">
        <v>371</v>
      </c>
      <c r="B55" s="5" t="n">
        <v>-219</v>
      </c>
      <c r="C55" s="5" t="n">
        <v>-115</v>
      </c>
    </row>
    <row r="56" spans="1:3">
      <c r="A56" s="4" t="s">
        <v>372</v>
      </c>
      <c r="B56" s="5" t="n">
        <v>-104</v>
      </c>
      <c r="C56" s="5" t="n">
        <v>-104</v>
      </c>
    </row>
    <row r="57" spans="1:3">
      <c r="A57" s="4" t="s">
        <v>366</v>
      </c>
      <c r="B57" s="5" t="n">
        <v>0</v>
      </c>
      <c r="C57" s="5" t="n">
        <v>0</v>
      </c>
    </row>
    <row r="58" spans="1:3">
      <c r="A58" s="4" t="s">
        <v>373</v>
      </c>
      <c r="B58" s="6" t="n">
        <v>-323</v>
      </c>
      <c r="C58" s="6" t="n">
        <v>-2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380</v>
      </c>
      <c r="B1" s="2" t="s">
        <v>1</v>
      </c>
    </row>
    <row r="2" spans="1:3">
      <c r="B2" s="2" t="s">
        <v>381</v>
      </c>
    </row>
    <row r="3" spans="1:3">
      <c r="A3" s="3" t="s">
        <v>382</v>
      </c>
    </row>
    <row r="4" spans="1:3">
      <c r="A4" s="4" t="s">
        <v>383</v>
      </c>
      <c r="B4" s="5" t="n">
        <v>9982019</v>
      </c>
    </row>
    <row r="5" spans="1:3">
      <c r="A5" s="4" t="s">
        <v>384</v>
      </c>
      <c r="B5" s="6" t="n">
        <v>8630</v>
      </c>
    </row>
    <row r="6" spans="1:3">
      <c r="A6" s="4" t="s">
        <v>385</v>
      </c>
    </row>
    <row r="7" spans="1:3">
      <c r="A7" s="3" t="s">
        <v>382</v>
      </c>
    </row>
    <row r="8" spans="1:3">
      <c r="A8" s="4" t="s">
        <v>383</v>
      </c>
      <c r="B8" s="5" t="n">
        <v>4590818</v>
      </c>
    </row>
    <row r="9" spans="1:3">
      <c r="A9" s="4" t="s">
        <v>386</v>
      </c>
      <c r="B9" s="4" t="s">
        <v>387</v>
      </c>
    </row>
    <row r="10" spans="1:3">
      <c r="A10" s="4" t="s">
        <v>388</v>
      </c>
      <c r="B10" s="4" t="s">
        <v>389</v>
      </c>
    </row>
    <row r="11" spans="1:3">
      <c r="A11" s="4" t="s">
        <v>384</v>
      </c>
      <c r="B11" s="6" t="n">
        <v>6151</v>
      </c>
    </row>
    <row r="12" spans="1:3">
      <c r="A12" s="4" t="s">
        <v>390</v>
      </c>
    </row>
    <row r="13" spans="1:3">
      <c r="A13" s="3" t="s">
        <v>382</v>
      </c>
    </row>
    <row r="14" spans="1:3">
      <c r="A14" s="4" t="s">
        <v>383</v>
      </c>
      <c r="B14" s="5" t="n">
        <v>1091826</v>
      </c>
    </row>
    <row r="15" spans="1:3">
      <c r="A15" s="4" t="s">
        <v>386</v>
      </c>
      <c r="B15" s="4" t="s">
        <v>391</v>
      </c>
      <c r="C15" s="4" t="s">
        <v>357</v>
      </c>
    </row>
    <row r="16" spans="1:3">
      <c r="A16" s="4" t="s">
        <v>388</v>
      </c>
      <c r="B16" s="4" t="s">
        <v>392</v>
      </c>
      <c r="C16" s="4" t="s">
        <v>357</v>
      </c>
    </row>
    <row r="17" spans="1:3">
      <c r="A17" s="4" t="s">
        <v>384</v>
      </c>
      <c r="B17" s="6" t="n">
        <v>737</v>
      </c>
    </row>
    <row r="18" spans="1:3">
      <c r="A18" s="4" t="s">
        <v>393</v>
      </c>
    </row>
    <row r="19" spans="1:3">
      <c r="A19" s="3" t="s">
        <v>382</v>
      </c>
    </row>
    <row r="20" spans="1:3">
      <c r="A20" s="4" t="s">
        <v>383</v>
      </c>
      <c r="B20" s="5" t="n">
        <v>4299375</v>
      </c>
    </row>
    <row r="21" spans="1:3">
      <c r="A21" s="4" t="s">
        <v>386</v>
      </c>
      <c r="B21" s="4" t="s">
        <v>394</v>
      </c>
    </row>
    <row r="22" spans="1:3">
      <c r="A22" s="4" t="s">
        <v>388</v>
      </c>
      <c r="B22" s="4" t="s">
        <v>395</v>
      </c>
    </row>
    <row r="23" spans="1:3">
      <c r="A23" s="4" t="s">
        <v>384</v>
      </c>
      <c r="B23" s="6" t="n">
        <v>1742</v>
      </c>
    </row>
    <row r="24" spans="1:3"/>
    <row r="25" spans="1:3">
      <c r="A25" s="4" t="s">
        <v>357</v>
      </c>
      <c r="B25" s="4" t="s">
        <v>396</v>
      </c>
    </row>
  </sheetData>
  <mergeCells count="5">
    <mergeCell ref="A1:A2"/>
    <mergeCell ref="B1:C1"/>
    <mergeCell ref="B2:C2"/>
    <mergeCell ref="A24:C24"/>
    <mergeCell ref="B25:C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7</v>
      </c>
      <c r="B1" s="2" t="s">
        <v>1</v>
      </c>
    </row>
    <row r="2" spans="1:3">
      <c r="B2" s="2" t="s">
        <v>27</v>
      </c>
      <c r="C2" s="2" t="s">
        <v>28</v>
      </c>
    </row>
    <row r="3" spans="1:3">
      <c r="A3" s="3" t="s">
        <v>382</v>
      </c>
    </row>
    <row r="4" spans="1:3">
      <c r="A4" s="4" t="s">
        <v>398</v>
      </c>
      <c r="B4" s="6" t="n">
        <v>185</v>
      </c>
      <c r="C4" s="6" t="n">
        <v>0</v>
      </c>
    </row>
    <row r="5" spans="1:3">
      <c r="A5" s="4" t="s">
        <v>399</v>
      </c>
      <c r="B5" s="5" t="n">
        <v>2479</v>
      </c>
      <c r="C5" s="5" t="n">
        <v>6151</v>
      </c>
    </row>
    <row r="6" spans="1:3">
      <c r="A6" s="4" t="s">
        <v>400</v>
      </c>
      <c r="B6" s="5" t="n">
        <v>-2347</v>
      </c>
      <c r="C6" s="5" t="n">
        <v>-5966</v>
      </c>
    </row>
    <row r="7" spans="1:3">
      <c r="A7" s="4" t="s">
        <v>401</v>
      </c>
      <c r="B7" s="5" t="n">
        <v>317</v>
      </c>
      <c r="C7" s="5" t="n">
        <v>185</v>
      </c>
    </row>
    <row r="8" spans="1:3">
      <c r="A8" s="4" t="s">
        <v>402</v>
      </c>
    </row>
    <row r="9" spans="1:3">
      <c r="A9" s="3" t="s">
        <v>382</v>
      </c>
    </row>
    <row r="10" spans="1:3">
      <c r="A10" s="4" t="s">
        <v>398</v>
      </c>
      <c r="B10" s="5" t="n">
        <v>693</v>
      </c>
      <c r="C10" s="5" t="n">
        <v>0</v>
      </c>
    </row>
    <row r="11" spans="1:3">
      <c r="A11" s="4" t="s">
        <v>399</v>
      </c>
      <c r="B11" s="5" t="n">
        <v>1870</v>
      </c>
      <c r="C11" s="5" t="n">
        <v>7500</v>
      </c>
    </row>
    <row r="12" spans="1:3">
      <c r="A12" s="4" t="s">
        <v>400</v>
      </c>
      <c r="B12" s="5" t="n">
        <v>-1826</v>
      </c>
      <c r="C12" s="5" t="n">
        <v>-6807</v>
      </c>
    </row>
    <row r="13" spans="1:3">
      <c r="A13" s="4" t="s">
        <v>401</v>
      </c>
      <c r="B13" s="5" t="n">
        <v>737</v>
      </c>
      <c r="C13" s="5" t="n">
        <v>693</v>
      </c>
    </row>
    <row r="14" spans="1:3">
      <c r="A14" s="4" t="s">
        <v>368</v>
      </c>
    </row>
    <row r="15" spans="1:3">
      <c r="A15" s="3" t="s">
        <v>382</v>
      </c>
    </row>
    <row r="16" spans="1:3">
      <c r="A16" s="4" t="s">
        <v>398</v>
      </c>
      <c r="B16" s="5" t="n">
        <v>0</v>
      </c>
      <c r="C16" s="5" t="n">
        <v>0</v>
      </c>
    </row>
    <row r="17" spans="1:3">
      <c r="A17" s="4" t="s">
        <v>399</v>
      </c>
      <c r="B17" s="5" t="n">
        <v>8023</v>
      </c>
      <c r="C17" s="5" t="n">
        <v>15500</v>
      </c>
    </row>
    <row r="18" spans="1:3">
      <c r="A18" s="4" t="s">
        <v>400</v>
      </c>
      <c r="B18" s="5" t="n">
        <v>-7590</v>
      </c>
      <c r="C18" s="5" t="n">
        <v>-15500</v>
      </c>
    </row>
    <row r="19" spans="1:3">
      <c r="A19" s="4" t="s">
        <v>401</v>
      </c>
      <c r="B19" s="5" t="n">
        <v>433</v>
      </c>
      <c r="C19" s="5" t="n">
        <v>0</v>
      </c>
    </row>
    <row r="20" spans="1:3">
      <c r="A20" s="4" t="s">
        <v>403</v>
      </c>
    </row>
    <row r="21" spans="1:3">
      <c r="A21" s="3" t="s">
        <v>382</v>
      </c>
    </row>
    <row r="22" spans="1:3">
      <c r="A22" s="4" t="s">
        <v>398</v>
      </c>
      <c r="B22" s="5" t="n">
        <v>693</v>
      </c>
      <c r="C22" s="5" t="n">
        <v>0</v>
      </c>
    </row>
    <row r="23" spans="1:3">
      <c r="A23" s="4" t="s">
        <v>399</v>
      </c>
      <c r="B23" s="5" t="n">
        <v>9893</v>
      </c>
      <c r="C23" s="5" t="n">
        <v>23000</v>
      </c>
    </row>
    <row r="24" spans="1:3">
      <c r="A24" s="4" t="s">
        <v>400</v>
      </c>
      <c r="B24" s="5" t="n">
        <v>-9416</v>
      </c>
      <c r="C24" s="5" t="n">
        <v>-22307</v>
      </c>
    </row>
    <row r="25" spans="1:3">
      <c r="A25" s="4" t="s">
        <v>401</v>
      </c>
      <c r="B25" s="6" t="n">
        <v>1170</v>
      </c>
      <c r="C25" s="6" t="n">
        <v>6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4</v>
      </c>
      <c r="B1" s="2" t="s">
        <v>1</v>
      </c>
    </row>
    <row r="2" spans="1:3">
      <c r="B2" s="2" t="s">
        <v>27</v>
      </c>
      <c r="C2" s="2" t="s">
        <v>28</v>
      </c>
    </row>
    <row r="3" spans="1:3">
      <c r="A3" s="3" t="s">
        <v>405</v>
      </c>
    </row>
    <row r="4" spans="1:3">
      <c r="A4" s="4" t="s">
        <v>406</v>
      </c>
      <c r="B4" s="6" t="n">
        <v>39</v>
      </c>
      <c r="C4" s="6" t="n">
        <v>39</v>
      </c>
    </row>
    <row r="5" spans="1:3">
      <c r="A5" s="4" t="s">
        <v>407</v>
      </c>
    </row>
    <row r="6" spans="1:3">
      <c r="A6" s="3" t="s">
        <v>405</v>
      </c>
    </row>
    <row r="7" spans="1:3">
      <c r="A7" s="4" t="s">
        <v>398</v>
      </c>
      <c r="B7" s="5" t="n">
        <v>1662</v>
      </c>
      <c r="C7" s="5" t="n">
        <v>1747</v>
      </c>
    </row>
    <row r="8" spans="1:3">
      <c r="A8" s="4" t="s">
        <v>406</v>
      </c>
      <c r="B8" s="5" t="n">
        <v>39</v>
      </c>
      <c r="C8" s="5" t="n">
        <v>39</v>
      </c>
    </row>
    <row r="9" spans="1:3">
      <c r="A9" s="4" t="s">
        <v>408</v>
      </c>
      <c r="B9" s="5" t="n">
        <v>190</v>
      </c>
      <c r="C9" s="5" t="n">
        <v>-124</v>
      </c>
    </row>
    <row r="10" spans="1:3">
      <c r="A10" s="4" t="s">
        <v>401</v>
      </c>
      <c r="B10" s="6" t="n">
        <v>1891</v>
      </c>
      <c r="C10" s="6" t="n">
        <v>16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7</v>
      </c>
      <c r="C1" s="2" t="s">
        <v>28</v>
      </c>
    </row>
    <row r="2" spans="1:3">
      <c r="A2" s="3" t="s">
        <v>405</v>
      </c>
    </row>
    <row r="3" spans="1:3">
      <c r="A3" s="4" t="s">
        <v>410</v>
      </c>
      <c r="B3" s="6" t="n">
        <v>2545</v>
      </c>
      <c r="C3" s="6" t="n">
        <v>2250</v>
      </c>
    </row>
    <row r="4" spans="1:3">
      <c r="A4" s="4" t="s">
        <v>411</v>
      </c>
      <c r="B4" s="4" t="s">
        <v>412</v>
      </c>
      <c r="C4" s="4" t="s">
        <v>412</v>
      </c>
    </row>
    <row r="5" spans="1:3">
      <c r="A5" s="4" t="s">
        <v>413</v>
      </c>
      <c r="B5" s="4" t="s">
        <v>414</v>
      </c>
      <c r="C5" s="4" t="s">
        <v>4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7</v>
      </c>
      <c r="C2" s="2" t="s">
        <v>28</v>
      </c>
    </row>
    <row r="3" spans="1:3">
      <c r="A3" s="3" t="s">
        <v>417</v>
      </c>
    </row>
    <row r="4" spans="1:3">
      <c r="A4" s="4" t="s">
        <v>229</v>
      </c>
      <c r="B4" s="6" t="n">
        <v>14653</v>
      </c>
      <c r="C4" s="6" t="n">
        <v>36170</v>
      </c>
    </row>
    <row r="5" spans="1:3">
      <c r="A5" s="4" t="s">
        <v>418</v>
      </c>
    </row>
    <row r="6" spans="1:3">
      <c r="A6" s="3" t="s">
        <v>417</v>
      </c>
    </row>
    <row r="7" spans="1:3">
      <c r="A7" s="4" t="s">
        <v>229</v>
      </c>
      <c r="B7" s="5" t="n">
        <v>977</v>
      </c>
      <c r="C7" s="5" t="n">
        <v>1807</v>
      </c>
    </row>
    <row r="8" spans="1:3">
      <c r="A8" s="4" t="s">
        <v>419</v>
      </c>
    </row>
    <row r="9" spans="1:3">
      <c r="A9" s="3" t="s">
        <v>417</v>
      </c>
    </row>
    <row r="10" spans="1:3">
      <c r="A10" s="4" t="s">
        <v>229</v>
      </c>
      <c r="B10" s="5" t="n">
        <v>2066</v>
      </c>
      <c r="C10" s="5" t="n">
        <v>6934</v>
      </c>
    </row>
    <row r="11" spans="1:3">
      <c r="A11" s="4" t="s">
        <v>420</v>
      </c>
    </row>
    <row r="12" spans="1:3">
      <c r="A12" s="3" t="s">
        <v>417</v>
      </c>
    </row>
    <row r="13" spans="1:3">
      <c r="A13" s="4" t="s">
        <v>229</v>
      </c>
      <c r="B13" s="5" t="n">
        <v>1811</v>
      </c>
      <c r="C13" s="5" t="n">
        <v>3015</v>
      </c>
    </row>
    <row r="14" spans="1:3">
      <c r="A14" s="4" t="s">
        <v>421</v>
      </c>
    </row>
    <row r="15" spans="1:3">
      <c r="A15" s="3" t="s">
        <v>417</v>
      </c>
    </row>
    <row r="16" spans="1:3">
      <c r="A16" s="4" t="s">
        <v>229</v>
      </c>
      <c r="B16" s="5" t="n">
        <v>1672</v>
      </c>
      <c r="C16" s="5" t="n">
        <v>4313</v>
      </c>
    </row>
    <row r="17" spans="1:3">
      <c r="A17" s="4" t="s">
        <v>422</v>
      </c>
    </row>
    <row r="18" spans="1:3">
      <c r="A18" s="3" t="s">
        <v>417</v>
      </c>
    </row>
    <row r="19" spans="1:3">
      <c r="A19" s="4" t="s">
        <v>229</v>
      </c>
      <c r="B19" s="5" t="n">
        <v>212</v>
      </c>
      <c r="C19" s="5" t="n">
        <v>662</v>
      </c>
    </row>
    <row r="20" spans="1:3">
      <c r="A20" s="4" t="s">
        <v>423</v>
      </c>
    </row>
    <row r="21" spans="1:3">
      <c r="A21" s="3" t="s">
        <v>417</v>
      </c>
    </row>
    <row r="22" spans="1:3">
      <c r="A22" s="4" t="s">
        <v>229</v>
      </c>
      <c r="B22" s="5" t="n">
        <v>1294</v>
      </c>
      <c r="C22" s="5" t="n">
        <v>1691</v>
      </c>
    </row>
    <row r="23" spans="1:3">
      <c r="A23" s="4" t="s">
        <v>424</v>
      </c>
    </row>
    <row r="24" spans="1:3">
      <c r="A24" s="3" t="s">
        <v>417</v>
      </c>
    </row>
    <row r="25" spans="1:3">
      <c r="A25" s="4" t="s">
        <v>229</v>
      </c>
      <c r="B25" s="5" t="n">
        <v>384</v>
      </c>
      <c r="C25" s="5" t="n">
        <v>968</v>
      </c>
    </row>
    <row r="26" spans="1:3">
      <c r="A26" s="4" t="s">
        <v>425</v>
      </c>
    </row>
    <row r="27" spans="1:3">
      <c r="A27" s="3" t="s">
        <v>417</v>
      </c>
    </row>
    <row r="28" spans="1:3">
      <c r="A28" s="4" t="s">
        <v>229</v>
      </c>
      <c r="B28" s="5" t="n">
        <v>2188</v>
      </c>
      <c r="C28" s="5" t="n">
        <v>3221</v>
      </c>
    </row>
    <row r="29" spans="1:3">
      <c r="A29" s="4" t="s">
        <v>426</v>
      </c>
    </row>
    <row r="30" spans="1:3">
      <c r="A30" s="3" t="s">
        <v>417</v>
      </c>
    </row>
    <row r="31" spans="1:3">
      <c r="A31" s="4" t="s">
        <v>229</v>
      </c>
      <c r="B31" s="5" t="n">
        <v>199</v>
      </c>
      <c r="C31" s="5" t="n">
        <v>2113</v>
      </c>
    </row>
    <row r="32" spans="1:3">
      <c r="A32" s="4" t="s">
        <v>427</v>
      </c>
    </row>
    <row r="33" spans="1:3">
      <c r="A33" s="3" t="s">
        <v>417</v>
      </c>
    </row>
    <row r="34" spans="1:3">
      <c r="A34" s="4" t="s">
        <v>229</v>
      </c>
      <c r="B34" s="5" t="n">
        <v>3487</v>
      </c>
      <c r="C34" s="5" t="n">
        <v>10703</v>
      </c>
    </row>
    <row r="35" spans="1:3">
      <c r="A35" s="4" t="s">
        <v>428</v>
      </c>
    </row>
    <row r="36" spans="1:3">
      <c r="A36" s="3" t="s">
        <v>417</v>
      </c>
    </row>
    <row r="37" spans="1:3">
      <c r="A37" s="4" t="s">
        <v>229</v>
      </c>
      <c r="B37" s="5" t="n">
        <v>363</v>
      </c>
      <c r="C37" s="5" t="n">
        <v>767</v>
      </c>
    </row>
    <row r="38" spans="1:3">
      <c r="A38" s="4" t="s">
        <v>429</v>
      </c>
    </row>
    <row r="39" spans="1:3">
      <c r="A39" s="3" t="s">
        <v>417</v>
      </c>
    </row>
    <row r="40" spans="1:3">
      <c r="A40" s="4" t="s">
        <v>229</v>
      </c>
      <c r="C40" s="5" t="n">
        <v>-24</v>
      </c>
    </row>
    <row r="41" spans="1:3">
      <c r="A41" s="4" t="s">
        <v>368</v>
      </c>
    </row>
    <row r="42" spans="1:3">
      <c r="A42" s="3" t="s">
        <v>417</v>
      </c>
    </row>
    <row r="43" spans="1:3">
      <c r="A43" s="4" t="s">
        <v>229</v>
      </c>
      <c r="B43" s="5" t="n">
        <v>8501</v>
      </c>
      <c r="C43" s="5" t="n">
        <v>23508</v>
      </c>
    </row>
    <row r="44" spans="1:3">
      <c r="A44" s="4" t="s">
        <v>430</v>
      </c>
    </row>
    <row r="45" spans="1:3">
      <c r="A45" s="3" t="s">
        <v>417</v>
      </c>
    </row>
    <row r="46" spans="1:3">
      <c r="A46" s="4" t="s">
        <v>229</v>
      </c>
      <c r="B46" s="5" t="n">
        <v>695</v>
      </c>
      <c r="C46" s="5" t="n">
        <v>1297</v>
      </c>
    </row>
    <row r="47" spans="1:3">
      <c r="A47" s="4" t="s">
        <v>431</v>
      </c>
    </row>
    <row r="48" spans="1:3">
      <c r="A48" s="3" t="s">
        <v>417</v>
      </c>
    </row>
    <row r="49" spans="1:3">
      <c r="A49" s="4" t="s">
        <v>229</v>
      </c>
      <c r="B49" s="5" t="n">
        <v>1368</v>
      </c>
      <c r="C49" s="5" t="n">
        <v>4936</v>
      </c>
    </row>
    <row r="50" spans="1:3">
      <c r="A50" s="4" t="s">
        <v>432</v>
      </c>
    </row>
    <row r="51" spans="1:3">
      <c r="A51" s="3" t="s">
        <v>417</v>
      </c>
    </row>
    <row r="52" spans="1:3">
      <c r="A52" s="4" t="s">
        <v>229</v>
      </c>
      <c r="B52" s="5" t="n">
        <v>767</v>
      </c>
      <c r="C52" s="5" t="n">
        <v>1116</v>
      </c>
    </row>
    <row r="53" spans="1:3">
      <c r="A53" s="4" t="s">
        <v>433</v>
      </c>
    </row>
    <row r="54" spans="1:3">
      <c r="A54" s="3" t="s">
        <v>417</v>
      </c>
    </row>
    <row r="55" spans="1:3">
      <c r="A55" s="4" t="s">
        <v>229</v>
      </c>
      <c r="B55" s="5" t="n">
        <v>526</v>
      </c>
      <c r="C55" s="5" t="n">
        <v>1810</v>
      </c>
    </row>
    <row r="56" spans="1:3">
      <c r="A56" s="4" t="s">
        <v>434</v>
      </c>
    </row>
    <row r="57" spans="1:3">
      <c r="A57" s="3" t="s">
        <v>417</v>
      </c>
    </row>
    <row r="58" spans="1:3">
      <c r="A58" s="4" t="s">
        <v>229</v>
      </c>
      <c r="B58" s="5" t="n">
        <v>0</v>
      </c>
      <c r="C58" s="5" t="n">
        <v>366</v>
      </c>
    </row>
    <row r="59" spans="1:3">
      <c r="A59" s="4" t="s">
        <v>435</v>
      </c>
    </row>
    <row r="60" spans="1:3">
      <c r="A60" s="3" t="s">
        <v>417</v>
      </c>
    </row>
    <row r="61" spans="1:3">
      <c r="A61" s="4" t="s">
        <v>229</v>
      </c>
      <c r="B61" s="5" t="n">
        <v>302</v>
      </c>
      <c r="C61" s="5" t="n">
        <v>440</v>
      </c>
    </row>
    <row r="62" spans="1:3">
      <c r="A62" s="4" t="s">
        <v>436</v>
      </c>
    </row>
    <row r="63" spans="1:3">
      <c r="A63" s="3" t="s">
        <v>417</v>
      </c>
    </row>
    <row r="64" spans="1:3">
      <c r="A64" s="4" t="s">
        <v>229</v>
      </c>
      <c r="B64" s="5" t="n">
        <v>256</v>
      </c>
      <c r="C64" s="5" t="n">
        <v>742</v>
      </c>
    </row>
    <row r="65" spans="1:3">
      <c r="A65" s="4" t="s">
        <v>437</v>
      </c>
    </row>
    <row r="66" spans="1:3">
      <c r="A66" s="3" t="s">
        <v>417</v>
      </c>
    </row>
    <row r="67" spans="1:3">
      <c r="A67" s="4" t="s">
        <v>229</v>
      </c>
      <c r="B67" s="5" t="n">
        <v>1455</v>
      </c>
      <c r="C67" s="5" t="n">
        <v>2043</v>
      </c>
    </row>
    <row r="68" spans="1:3">
      <c r="A68" s="4" t="s">
        <v>438</v>
      </c>
    </row>
    <row r="69" spans="1:3">
      <c r="A69" s="3" t="s">
        <v>417</v>
      </c>
    </row>
    <row r="70" spans="1:3">
      <c r="A70" s="4" t="s">
        <v>229</v>
      </c>
      <c r="B70" s="5" t="n">
        <v>110</v>
      </c>
      <c r="C70" s="5" t="n">
        <v>1858</v>
      </c>
    </row>
    <row r="71" spans="1:3">
      <c r="A71" s="4" t="s">
        <v>439</v>
      </c>
    </row>
    <row r="72" spans="1:3">
      <c r="A72" s="3" t="s">
        <v>417</v>
      </c>
    </row>
    <row r="73" spans="1:3">
      <c r="A73" s="4" t="s">
        <v>229</v>
      </c>
      <c r="B73" s="5" t="n">
        <v>2893</v>
      </c>
      <c r="C73" s="5" t="n">
        <v>8557</v>
      </c>
    </row>
    <row r="74" spans="1:3">
      <c r="A74" s="4" t="s">
        <v>440</v>
      </c>
    </row>
    <row r="75" spans="1:3">
      <c r="A75" s="3" t="s">
        <v>417</v>
      </c>
    </row>
    <row r="76" spans="1:3">
      <c r="A76" s="4" t="s">
        <v>229</v>
      </c>
      <c r="B76" s="5" t="n">
        <v>129</v>
      </c>
      <c r="C76" s="5" t="n">
        <v>343</v>
      </c>
    </row>
    <row r="77" spans="1:3">
      <c r="A77" s="4" t="s">
        <v>441</v>
      </c>
    </row>
    <row r="78" spans="1:3">
      <c r="A78" s="3" t="s">
        <v>417</v>
      </c>
    </row>
    <row r="79" spans="1:3">
      <c r="A79" s="4" t="s">
        <v>229</v>
      </c>
      <c r="C79" s="5" t="n">
        <v>0</v>
      </c>
    </row>
    <row r="80" spans="1:3">
      <c r="A80" s="4" t="s">
        <v>369</v>
      </c>
    </row>
    <row r="81" spans="1:3">
      <c r="A81" s="3" t="s">
        <v>417</v>
      </c>
    </row>
    <row r="82" spans="1:3">
      <c r="A82" s="4" t="s">
        <v>229</v>
      </c>
      <c r="B82" s="5" t="n">
        <v>2087</v>
      </c>
      <c r="C82" s="5" t="n">
        <v>6929</v>
      </c>
    </row>
    <row r="83" spans="1:3">
      <c r="A83" s="4" t="s">
        <v>442</v>
      </c>
    </row>
    <row r="84" spans="1:3">
      <c r="A84" s="3" t="s">
        <v>417</v>
      </c>
    </row>
    <row r="85" spans="1:3">
      <c r="A85" s="4" t="s">
        <v>229</v>
      </c>
      <c r="B85" s="5" t="n">
        <v>111</v>
      </c>
      <c r="C85" s="5" t="n">
        <v>357</v>
      </c>
    </row>
    <row r="86" spans="1:3">
      <c r="A86" s="4" t="s">
        <v>443</v>
      </c>
    </row>
    <row r="87" spans="1:3">
      <c r="A87" s="3" t="s">
        <v>417</v>
      </c>
    </row>
    <row r="88" spans="1:3">
      <c r="A88" s="4" t="s">
        <v>229</v>
      </c>
      <c r="B88" s="5" t="n">
        <v>391</v>
      </c>
      <c r="C88" s="5" t="n">
        <v>1820</v>
      </c>
    </row>
    <row r="89" spans="1:3">
      <c r="A89" s="4" t="s">
        <v>444</v>
      </c>
    </row>
    <row r="90" spans="1:3">
      <c r="A90" s="3" t="s">
        <v>417</v>
      </c>
    </row>
    <row r="91" spans="1:3">
      <c r="A91" s="4" t="s">
        <v>229</v>
      </c>
      <c r="B91" s="5" t="n">
        <v>269</v>
      </c>
      <c r="C91" s="5" t="n">
        <v>679</v>
      </c>
    </row>
    <row r="92" spans="1:3">
      <c r="A92" s="4" t="s">
        <v>445</v>
      </c>
    </row>
    <row r="93" spans="1:3">
      <c r="A93" s="3" t="s">
        <v>417</v>
      </c>
    </row>
    <row r="94" spans="1:3">
      <c r="A94" s="4" t="s">
        <v>229</v>
      </c>
      <c r="B94" s="5" t="n">
        <v>201</v>
      </c>
      <c r="C94" s="5" t="n">
        <v>785</v>
      </c>
    </row>
    <row r="95" spans="1:3">
      <c r="A95" s="4" t="s">
        <v>446</v>
      </c>
    </row>
    <row r="96" spans="1:3">
      <c r="A96" s="3" t="s">
        <v>417</v>
      </c>
    </row>
    <row r="97" spans="1:3">
      <c r="A97" s="4" t="s">
        <v>229</v>
      </c>
      <c r="B97" s="5" t="n">
        <v>0</v>
      </c>
      <c r="C97" s="5" t="n">
        <v>86</v>
      </c>
    </row>
    <row r="98" spans="1:3">
      <c r="A98" s="4" t="s">
        <v>447</v>
      </c>
    </row>
    <row r="99" spans="1:3">
      <c r="A99" s="3" t="s">
        <v>417</v>
      </c>
    </row>
    <row r="100" spans="1:3">
      <c r="A100" s="4" t="s">
        <v>229</v>
      </c>
      <c r="B100" s="5" t="n">
        <v>107</v>
      </c>
      <c r="C100" s="5" t="n">
        <v>186</v>
      </c>
    </row>
    <row r="101" spans="1:3">
      <c r="A101" s="4" t="s">
        <v>448</v>
      </c>
    </row>
    <row r="102" spans="1:3">
      <c r="A102" s="3" t="s">
        <v>417</v>
      </c>
    </row>
    <row r="103" spans="1:3">
      <c r="A103" s="4" t="s">
        <v>229</v>
      </c>
      <c r="B103" s="5" t="n">
        <v>93</v>
      </c>
      <c r="C103" s="5" t="n">
        <v>176</v>
      </c>
    </row>
    <row r="104" spans="1:3">
      <c r="A104" s="4" t="s">
        <v>449</v>
      </c>
    </row>
    <row r="105" spans="1:3">
      <c r="A105" s="3" t="s">
        <v>417</v>
      </c>
    </row>
    <row r="106" spans="1:3">
      <c r="A106" s="4" t="s">
        <v>229</v>
      </c>
      <c r="B106" s="5" t="n">
        <v>327</v>
      </c>
      <c r="C106" s="5" t="n">
        <v>866</v>
      </c>
    </row>
    <row r="107" spans="1:3">
      <c r="A107" s="4" t="s">
        <v>450</v>
      </c>
    </row>
    <row r="108" spans="1:3">
      <c r="A108" s="3" t="s">
        <v>417</v>
      </c>
    </row>
    <row r="109" spans="1:3">
      <c r="A109" s="4" t="s">
        <v>229</v>
      </c>
      <c r="B109" s="5" t="n">
        <v>67</v>
      </c>
      <c r="C109" s="5" t="n">
        <v>231</v>
      </c>
    </row>
    <row r="110" spans="1:3">
      <c r="A110" s="4" t="s">
        <v>451</v>
      </c>
    </row>
    <row r="111" spans="1:3">
      <c r="A111" s="3" t="s">
        <v>417</v>
      </c>
    </row>
    <row r="112" spans="1:3">
      <c r="A112" s="4" t="s">
        <v>229</v>
      </c>
      <c r="B112" s="5" t="n">
        <v>475</v>
      </c>
      <c r="C112" s="5" t="n">
        <v>1618</v>
      </c>
    </row>
    <row r="113" spans="1:3">
      <c r="A113" s="4" t="s">
        <v>452</v>
      </c>
    </row>
    <row r="114" spans="1:3">
      <c r="A114" s="3" t="s">
        <v>417</v>
      </c>
    </row>
    <row r="115" spans="1:3">
      <c r="A115" s="4" t="s">
        <v>229</v>
      </c>
      <c r="B115" s="5" t="n">
        <v>46</v>
      </c>
      <c r="C115" s="5" t="n">
        <v>149</v>
      </c>
    </row>
    <row r="116" spans="1:3">
      <c r="A116" s="4" t="s">
        <v>453</v>
      </c>
    </row>
    <row r="117" spans="1:3">
      <c r="A117" s="3" t="s">
        <v>417</v>
      </c>
    </row>
    <row r="118" spans="1:3">
      <c r="A118" s="4" t="s">
        <v>229</v>
      </c>
      <c r="C118" s="5" t="n">
        <v>-24</v>
      </c>
    </row>
    <row r="119" spans="1:3">
      <c r="A119" s="4" t="s">
        <v>327</v>
      </c>
    </row>
    <row r="120" spans="1:3">
      <c r="A120" s="3" t="s">
        <v>417</v>
      </c>
    </row>
    <row r="121" spans="1:3">
      <c r="A121" s="4" t="s">
        <v>229</v>
      </c>
      <c r="B121" s="5" t="n">
        <v>4065</v>
      </c>
      <c r="C121" s="5" t="n">
        <v>5733</v>
      </c>
    </row>
    <row r="122" spans="1:3">
      <c r="A122" s="4" t="s">
        <v>454</v>
      </c>
    </row>
    <row r="123" spans="1:3">
      <c r="A123" s="3" t="s">
        <v>417</v>
      </c>
    </row>
    <row r="124" spans="1:3">
      <c r="A124" s="4" t="s">
        <v>229</v>
      </c>
      <c r="B124" s="5" t="n">
        <v>171</v>
      </c>
      <c r="C124" s="5" t="n">
        <v>153</v>
      </c>
    </row>
    <row r="125" spans="1:3">
      <c r="A125" s="4" t="s">
        <v>455</v>
      </c>
    </row>
    <row r="126" spans="1:3">
      <c r="A126" s="3" t="s">
        <v>417</v>
      </c>
    </row>
    <row r="127" spans="1:3">
      <c r="A127" s="4" t="s">
        <v>229</v>
      </c>
      <c r="B127" s="5" t="n">
        <v>307</v>
      </c>
      <c r="C127" s="5" t="n">
        <v>178</v>
      </c>
    </row>
    <row r="128" spans="1:3">
      <c r="A128" s="4" t="s">
        <v>456</v>
      </c>
    </row>
    <row r="129" spans="1:3">
      <c r="A129" s="3" t="s">
        <v>417</v>
      </c>
    </row>
    <row r="130" spans="1:3">
      <c r="A130" s="4" t="s">
        <v>229</v>
      </c>
      <c r="B130" s="5" t="n">
        <v>775</v>
      </c>
      <c r="C130" s="5" t="n">
        <v>1220</v>
      </c>
    </row>
    <row r="131" spans="1:3">
      <c r="A131" s="4" t="s">
        <v>457</v>
      </c>
    </row>
    <row r="132" spans="1:3">
      <c r="A132" s="3" t="s">
        <v>417</v>
      </c>
    </row>
    <row r="133" spans="1:3">
      <c r="A133" s="4" t="s">
        <v>229</v>
      </c>
      <c r="B133" s="5" t="n">
        <v>945</v>
      </c>
      <c r="C133" s="5" t="n">
        <v>1718</v>
      </c>
    </row>
    <row r="134" spans="1:3">
      <c r="A134" s="4" t="s">
        <v>458</v>
      </c>
    </row>
    <row r="135" spans="1:3">
      <c r="A135" s="3" t="s">
        <v>417</v>
      </c>
    </row>
    <row r="136" spans="1:3">
      <c r="A136" s="4" t="s">
        <v>229</v>
      </c>
      <c r="B136" s="5" t="n">
        <v>212</v>
      </c>
      <c r="C136" s="5" t="n">
        <v>210</v>
      </c>
    </row>
    <row r="137" spans="1:3">
      <c r="A137" s="4" t="s">
        <v>459</v>
      </c>
    </row>
    <row r="138" spans="1:3">
      <c r="A138" s="3" t="s">
        <v>417</v>
      </c>
    </row>
    <row r="139" spans="1:3">
      <c r="A139" s="4" t="s">
        <v>229</v>
      </c>
      <c r="B139" s="5" t="n">
        <v>885</v>
      </c>
      <c r="C139" s="5" t="n">
        <v>1065</v>
      </c>
    </row>
    <row r="140" spans="1:3">
      <c r="A140" s="4" t="s">
        <v>460</v>
      </c>
    </row>
    <row r="141" spans="1:3">
      <c r="A141" s="3" t="s">
        <v>417</v>
      </c>
    </row>
    <row r="142" spans="1:3">
      <c r="A142" s="4" t="s">
        <v>229</v>
      </c>
      <c r="B142" s="5" t="n">
        <v>35</v>
      </c>
      <c r="C142" s="5" t="n">
        <v>50</v>
      </c>
    </row>
    <row r="143" spans="1:3">
      <c r="A143" s="4" t="s">
        <v>461</v>
      </c>
    </row>
    <row r="144" spans="1:3">
      <c r="A144" s="3" t="s">
        <v>417</v>
      </c>
    </row>
    <row r="145" spans="1:3">
      <c r="A145" s="4" t="s">
        <v>229</v>
      </c>
      <c r="B145" s="5" t="n">
        <v>406</v>
      </c>
      <c r="C145" s="5" t="n">
        <v>312</v>
      </c>
    </row>
    <row r="146" spans="1:3">
      <c r="A146" s="4" t="s">
        <v>462</v>
      </c>
    </row>
    <row r="147" spans="1:3">
      <c r="A147" s="3" t="s">
        <v>417</v>
      </c>
    </row>
    <row r="148" spans="1:3">
      <c r="A148" s="4" t="s">
        <v>229</v>
      </c>
      <c r="B148" s="5" t="n">
        <v>22</v>
      </c>
      <c r="C148" s="5" t="n">
        <v>24</v>
      </c>
    </row>
    <row r="149" spans="1:3">
      <c r="A149" s="4" t="s">
        <v>463</v>
      </c>
    </row>
    <row r="150" spans="1:3">
      <c r="A150" s="3" t="s">
        <v>417</v>
      </c>
    </row>
    <row r="151" spans="1:3">
      <c r="A151" s="4" t="s">
        <v>229</v>
      </c>
      <c r="B151" s="5" t="n">
        <v>119</v>
      </c>
      <c r="C151" s="5" t="n">
        <v>528</v>
      </c>
    </row>
    <row r="152" spans="1:3">
      <c r="A152" s="4" t="s">
        <v>464</v>
      </c>
    </row>
    <row r="153" spans="1:3">
      <c r="A153" s="3" t="s">
        <v>417</v>
      </c>
    </row>
    <row r="154" spans="1:3">
      <c r="A154" s="4" t="s">
        <v>229</v>
      </c>
      <c r="B154" s="6" t="n">
        <v>188</v>
      </c>
      <c r="C154" s="5" t="n">
        <v>275</v>
      </c>
    </row>
    <row r="155" spans="1:3">
      <c r="A155" s="4" t="s">
        <v>465</v>
      </c>
    </row>
    <row r="156" spans="1:3">
      <c r="A156" s="3" t="s">
        <v>417</v>
      </c>
    </row>
    <row r="157" spans="1:3">
      <c r="A157" s="4" t="s">
        <v>229</v>
      </c>
      <c r="C157"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7</v>
      </c>
      <c r="C2" s="2" t="s">
        <v>28</v>
      </c>
      <c r="D2" s="2" t="s">
        <v>29</v>
      </c>
    </row>
    <row r="3" spans="1:4">
      <c r="A3" s="3" t="s">
        <v>467</v>
      </c>
    </row>
    <row r="4" spans="1:4">
      <c r="A4" s="4" t="s">
        <v>468</v>
      </c>
      <c r="B4" s="6" t="n">
        <v>15731</v>
      </c>
      <c r="C4" s="6" t="n">
        <v>32760</v>
      </c>
    </row>
    <row r="5" spans="1:4">
      <c r="A5" s="4" t="s">
        <v>469</v>
      </c>
      <c r="B5" s="6" t="n">
        <v>317</v>
      </c>
      <c r="C5" s="6" t="n">
        <v>185</v>
      </c>
      <c r="D5" s="6" t="n">
        <v>0</v>
      </c>
    </row>
    <row r="6" spans="1:4">
      <c r="A6" s="4" t="s">
        <v>470</v>
      </c>
    </row>
    <row r="7" spans="1:4">
      <c r="A7" s="3" t="s">
        <v>467</v>
      </c>
    </row>
    <row r="8" spans="1:4">
      <c r="A8" s="4" t="s">
        <v>471</v>
      </c>
      <c r="B8" s="5" t="n">
        <v>2084375</v>
      </c>
    </row>
    <row r="9" spans="1:4">
      <c r="A9" s="4" t="s">
        <v>472</v>
      </c>
      <c r="B9" s="5" t="n">
        <v>1215000</v>
      </c>
    </row>
    <row r="10" spans="1:4">
      <c r="A10" s="4" t="s">
        <v>473</v>
      </c>
      <c r="B10" s="5" t="n">
        <v>1000000</v>
      </c>
    </row>
    <row r="11" spans="1:4">
      <c r="A11" s="4" t="s">
        <v>474</v>
      </c>
      <c r="B11" s="5" t="n">
        <v>4299375</v>
      </c>
    </row>
    <row r="12" spans="1:4">
      <c r="A12" s="4" t="s">
        <v>468</v>
      </c>
      <c r="B12" s="6" t="n">
        <v>4299375</v>
      </c>
    </row>
    <row r="13" spans="1:4">
      <c r="A13" s="4" t="s">
        <v>475</v>
      </c>
      <c r="B13" s="5" t="n">
        <v>3335</v>
      </c>
    </row>
    <row r="14" spans="1:4">
      <c r="A14" s="4" t="s">
        <v>476</v>
      </c>
      <c r="B14" s="5" t="n">
        <v>2126</v>
      </c>
    </row>
    <row r="15" spans="1:4">
      <c r="A15" s="4" t="s">
        <v>477</v>
      </c>
      <c r="B15" s="5" t="n">
        <v>1870</v>
      </c>
    </row>
    <row r="16" spans="1:4">
      <c r="A16" s="4" t="s">
        <v>478</v>
      </c>
      <c r="B16" s="5" t="n">
        <v>-400</v>
      </c>
    </row>
    <row r="17" spans="1:4">
      <c r="A17" s="4" t="s">
        <v>479</v>
      </c>
      <c r="B17" s="5" t="n">
        <v>6931</v>
      </c>
    </row>
    <row r="18" spans="1:4">
      <c r="A18" s="4" t="s">
        <v>469</v>
      </c>
      <c r="B18" s="5" t="n">
        <v>-1742</v>
      </c>
    </row>
    <row r="19" spans="1:4">
      <c r="A19" s="4" t="s">
        <v>480</v>
      </c>
      <c r="B19" s="6" t="n">
        <v>5189</v>
      </c>
    </row>
    <row r="20" spans="1:4">
      <c r="A20" s="4" t="s">
        <v>481</v>
      </c>
    </row>
    <row r="21" spans="1:4">
      <c r="A21" s="3" t="s">
        <v>467</v>
      </c>
    </row>
    <row r="22" spans="1:4">
      <c r="A22" s="4" t="s">
        <v>482</v>
      </c>
      <c r="B22" s="5" t="n">
        <v>6015385</v>
      </c>
    </row>
    <row r="23" spans="1:4">
      <c r="A23" s="4" t="s">
        <v>483</v>
      </c>
      <c r="B23" s="5" t="n">
        <v>1091826</v>
      </c>
    </row>
    <row r="24" spans="1:4">
      <c r="A24" s="4" t="s">
        <v>474</v>
      </c>
      <c r="B24" s="5" t="n">
        <v>7107211</v>
      </c>
    </row>
    <row r="25" spans="1:4">
      <c r="A25" s="4" t="s">
        <v>468</v>
      </c>
      <c r="B25" s="6" t="n">
        <v>7107211</v>
      </c>
    </row>
    <row r="26" spans="1:4">
      <c r="A26" s="4" t="s">
        <v>484</v>
      </c>
      <c r="B26" s="5" t="n">
        <v>10054</v>
      </c>
    </row>
    <row r="27" spans="1:4">
      <c r="A27" s="4" t="s">
        <v>485</v>
      </c>
      <c r="B27" s="5" t="n">
        <v>2561</v>
      </c>
    </row>
    <row r="28" spans="1:4">
      <c r="A28" s="4" t="s">
        <v>478</v>
      </c>
      <c r="B28" s="5" t="n">
        <v>-1336</v>
      </c>
    </row>
    <row r="29" spans="1:4">
      <c r="A29" s="4" t="s">
        <v>479</v>
      </c>
      <c r="B29" s="5" t="n">
        <v>11279</v>
      </c>
    </row>
    <row r="30" spans="1:4">
      <c r="A30" s="4" t="s">
        <v>469</v>
      </c>
      <c r="B30" s="5" t="n">
        <v>-737</v>
      </c>
    </row>
    <row r="31" spans="1:4">
      <c r="A31" s="4" t="s">
        <v>480</v>
      </c>
      <c r="B31" s="6" t="n">
        <v>10542</v>
      </c>
    </row>
    <row r="32" spans="1:4">
      <c r="A32" s="4" t="s">
        <v>486</v>
      </c>
    </row>
    <row r="33" spans="1:4">
      <c r="A33" s="3" t="s">
        <v>467</v>
      </c>
    </row>
    <row r="34" spans="1:4">
      <c r="A34" s="4" t="s">
        <v>482</v>
      </c>
      <c r="C34" s="5" t="n">
        <v>4951584</v>
      </c>
    </row>
    <row r="35" spans="1:4">
      <c r="A35" s="4" t="s">
        <v>483</v>
      </c>
      <c r="C35" s="5" t="n">
        <v>4590818</v>
      </c>
    </row>
    <row r="36" spans="1:4">
      <c r="A36" s="4" t="s">
        <v>474</v>
      </c>
      <c r="C36" s="5" t="n">
        <v>9542402</v>
      </c>
    </row>
    <row r="37" spans="1:4">
      <c r="A37" s="4" t="s">
        <v>468</v>
      </c>
      <c r="C37" s="6" t="n">
        <v>9542402</v>
      </c>
    </row>
    <row r="38" spans="1:4">
      <c r="A38" s="4" t="s">
        <v>484</v>
      </c>
      <c r="C38" s="5" t="n">
        <v>18172</v>
      </c>
    </row>
    <row r="39" spans="1:4">
      <c r="A39" s="4" t="s">
        <v>485</v>
      </c>
      <c r="C39" s="5" t="n">
        <v>23000</v>
      </c>
    </row>
    <row r="40" spans="1:4">
      <c r="A40" s="4" t="s">
        <v>478</v>
      </c>
      <c r="C40" s="5" t="n">
        <v>-2261</v>
      </c>
    </row>
    <row r="41" spans="1:4">
      <c r="A41" s="4" t="s">
        <v>479</v>
      </c>
      <c r="C41" s="5" t="n">
        <v>38911</v>
      </c>
    </row>
    <row r="42" spans="1:4">
      <c r="A42" s="4" t="s">
        <v>469</v>
      </c>
      <c r="C42" s="5" t="n">
        <v>-6151</v>
      </c>
    </row>
    <row r="43" spans="1:4">
      <c r="A43" s="4" t="s">
        <v>480</v>
      </c>
      <c r="C43" s="6" t="n">
        <v>327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7</v>
      </c>
      <c r="B1" s="2" t="s">
        <v>1</v>
      </c>
    </row>
    <row r="2" spans="1:3">
      <c r="B2" s="2" t="s">
        <v>27</v>
      </c>
      <c r="C2" s="2" t="s">
        <v>28</v>
      </c>
    </row>
    <row r="3" spans="1:3">
      <c r="A3" s="3" t="s">
        <v>488</v>
      </c>
    </row>
    <row r="4" spans="1:3">
      <c r="A4" s="4" t="s">
        <v>489</v>
      </c>
      <c r="B4" s="5" t="n">
        <v>220000</v>
      </c>
      <c r="C4" s="5" t="n">
        <v>453000</v>
      </c>
    </row>
    <row r="5" spans="1:3">
      <c r="A5" s="4" t="s">
        <v>490</v>
      </c>
      <c r="B5" s="6" t="n">
        <v>198</v>
      </c>
      <c r="C5" s="6" t="n">
        <v>536</v>
      </c>
    </row>
    <row r="6" spans="1:3">
      <c r="A6" s="4" t="s">
        <v>491</v>
      </c>
      <c r="B6" s="5" t="n">
        <v>15000</v>
      </c>
      <c r="C6" s="5" t="n">
        <v>1954011</v>
      </c>
    </row>
    <row r="7" spans="1:3">
      <c r="A7" s="4" t="s">
        <v>492</v>
      </c>
      <c r="B7" s="6" t="n">
        <v>21</v>
      </c>
      <c r="C7" s="6" t="n">
        <v>31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27"/>
    <col customWidth="1" max="3" min="3" width="27"/>
  </cols>
  <sheetData>
    <row r="1" spans="1:3">
      <c r="A1" s="1" t="s">
        <v>493</v>
      </c>
      <c r="B1" s="2" t="s">
        <v>1</v>
      </c>
    </row>
    <row r="2" spans="1:3">
      <c r="B2" s="2" t="s">
        <v>381</v>
      </c>
      <c r="C2" s="2" t="s">
        <v>494</v>
      </c>
    </row>
    <row r="3" spans="1:3">
      <c r="A3" s="3" t="s">
        <v>495</v>
      </c>
    </row>
    <row r="4" spans="1:3">
      <c r="A4" s="4" t="s">
        <v>496</v>
      </c>
      <c r="B4" s="5" t="n">
        <v>4810000</v>
      </c>
      <c r="C4" s="5" t="n">
        <v>4753000</v>
      </c>
    </row>
    <row r="5" spans="1:3">
      <c r="A5" s="4" t="s">
        <v>497</v>
      </c>
      <c r="B5" s="5" t="n">
        <v>1775000</v>
      </c>
      <c r="C5" s="5" t="n">
        <v>530000</v>
      </c>
    </row>
    <row r="6" spans="1:3">
      <c r="A6" s="4" t="s">
        <v>498</v>
      </c>
      <c r="B6" s="5" t="n">
        <v>-220000</v>
      </c>
      <c r="C6" s="5" t="n">
        <v>-453000</v>
      </c>
    </row>
    <row r="7" spans="1:3">
      <c r="A7" s="4" t="s">
        <v>499</v>
      </c>
      <c r="B7" s="5" t="n">
        <v>-103750</v>
      </c>
      <c r="C7" s="5" t="n">
        <v>-20000</v>
      </c>
    </row>
    <row r="8" spans="1:3">
      <c r="A8" s="4" t="s">
        <v>500</v>
      </c>
      <c r="B8" s="5" t="n">
        <v>-56250</v>
      </c>
    </row>
    <row r="9" spans="1:3">
      <c r="A9" s="4" t="s">
        <v>501</v>
      </c>
      <c r="B9" s="5" t="n">
        <v>6205000</v>
      </c>
      <c r="C9" s="5" t="n">
        <v>4810000</v>
      </c>
    </row>
    <row r="10" spans="1:3">
      <c r="A10" s="4" t="s">
        <v>502</v>
      </c>
      <c r="B10" s="7" t="n">
        <v>1.97</v>
      </c>
      <c r="C10" s="7" t="n">
        <v>1.77</v>
      </c>
    </row>
    <row r="11" spans="1:3">
      <c r="A11" s="4" t="s">
        <v>503</v>
      </c>
      <c r="B11" s="8" t="n">
        <v>1.42</v>
      </c>
      <c r="C11" s="8" t="n">
        <v>3.19</v>
      </c>
    </row>
    <row r="12" spans="1:3">
      <c r="A12" s="4" t="s">
        <v>504</v>
      </c>
      <c r="B12" s="8" t="n">
        <v>0.91</v>
      </c>
      <c r="C12" s="8" t="n">
        <v>1.18</v>
      </c>
    </row>
    <row r="13" spans="1:3">
      <c r="A13" s="4" t="s">
        <v>505</v>
      </c>
      <c r="B13" s="8" t="n">
        <v>2.35</v>
      </c>
      <c r="C13" s="8" t="n">
        <v>2.63</v>
      </c>
    </row>
    <row r="14" spans="1:3">
      <c r="A14" s="4" t="s">
        <v>506</v>
      </c>
      <c r="B14" s="9" t="n">
        <v>1.6</v>
      </c>
    </row>
    <row r="15" spans="1:3">
      <c r="A15" s="4" t="s">
        <v>507</v>
      </c>
      <c r="B15" s="7" t="n">
        <v>1.85</v>
      </c>
      <c r="C15" s="7" t="n">
        <v>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7</v>
      </c>
    </row>
    <row r="3" spans="1:2">
      <c r="A3" s="3" t="s">
        <v>124</v>
      </c>
    </row>
    <row r="4" spans="1:2">
      <c r="A4" s="4" t="s">
        <v>126</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508</v>
      </c>
      <c r="B1" s="2" t="s">
        <v>509</v>
      </c>
      <c r="C1" s="2" t="s">
        <v>494</v>
      </c>
      <c r="D1" s="2" t="s">
        <v>510</v>
      </c>
    </row>
    <row r="2" spans="1:4">
      <c r="A2" s="3" t="s">
        <v>511</v>
      </c>
    </row>
    <row r="3" spans="1:4">
      <c r="A3" s="4" t="s">
        <v>512</v>
      </c>
      <c r="B3" s="5" t="n">
        <v>6205000</v>
      </c>
      <c r="C3" s="5" t="n">
        <v>4810000</v>
      </c>
      <c r="D3" s="5" t="n">
        <v>4753000</v>
      </c>
    </row>
    <row r="4" spans="1:4">
      <c r="A4" s="4" t="s">
        <v>513</v>
      </c>
      <c r="B4" s="7" t="n">
        <v>1.85</v>
      </c>
      <c r="C4" s="7" t="n">
        <v>1.97</v>
      </c>
      <c r="D4" s="7" t="n">
        <v>1.77</v>
      </c>
    </row>
    <row r="5" spans="1:4">
      <c r="A5" s="4" t="s">
        <v>514</v>
      </c>
      <c r="B5" s="8" t="n">
        <v>2.62</v>
      </c>
    </row>
    <row r="6" spans="1:4">
      <c r="A6" s="4" t="s">
        <v>515</v>
      </c>
      <c r="B6" s="5" t="n">
        <v>5357500</v>
      </c>
    </row>
    <row r="7" spans="1:4">
      <c r="A7" s="4" t="s">
        <v>516</v>
      </c>
      <c r="B7" s="7" t="n">
        <v>1.92</v>
      </c>
    </row>
    <row r="8" spans="1:4">
      <c r="A8" s="4" t="s">
        <v>517</v>
      </c>
      <c r="B8" s="8" t="n">
        <v>2.32</v>
      </c>
    </row>
    <row r="9" spans="1:4">
      <c r="A9" s="4" t="s">
        <v>518</v>
      </c>
    </row>
    <row r="10" spans="1:4">
      <c r="A10" s="3" t="s">
        <v>511</v>
      </c>
    </row>
    <row r="11" spans="1:4">
      <c r="A11" s="4" t="s">
        <v>512</v>
      </c>
      <c r="B11" s="5" t="n">
        <v>850000</v>
      </c>
    </row>
    <row r="12" spans="1:4">
      <c r="A12" s="4" t="s">
        <v>513</v>
      </c>
      <c r="B12" s="7" t="n">
        <v>0.51</v>
      </c>
    </row>
    <row r="13" spans="1:4">
      <c r="A13" s="4" t="s">
        <v>514</v>
      </c>
      <c r="B13" s="8" t="n">
        <v>0.13</v>
      </c>
    </row>
    <row r="14" spans="1:4">
      <c r="A14" s="4" t="s">
        <v>515</v>
      </c>
      <c r="B14" s="5" t="n">
        <v>850000</v>
      </c>
    </row>
    <row r="15" spans="1:4">
      <c r="A15" s="4" t="s">
        <v>516</v>
      </c>
      <c r="B15" s="7" t="n">
        <v>0.51</v>
      </c>
    </row>
    <row r="16" spans="1:4">
      <c r="A16" s="4" t="s">
        <v>517</v>
      </c>
      <c r="B16" s="8" t="n">
        <v>0.13</v>
      </c>
    </row>
    <row r="17" spans="1:4">
      <c r="A17" s="4" t="s">
        <v>519</v>
      </c>
    </row>
    <row r="18" spans="1:4">
      <c r="A18" s="3" t="s">
        <v>511</v>
      </c>
    </row>
    <row r="19" spans="1:4">
      <c r="A19" s="4" t="s">
        <v>512</v>
      </c>
      <c r="B19" s="5" t="n">
        <v>960000</v>
      </c>
    </row>
    <row r="20" spans="1:4">
      <c r="A20" s="4" t="s">
        <v>513</v>
      </c>
      <c r="B20" s="10" t="n">
        <v>1.3</v>
      </c>
    </row>
    <row r="21" spans="1:4">
      <c r="A21" s="4" t="s">
        <v>514</v>
      </c>
      <c r="B21" s="8" t="n">
        <v>1.63</v>
      </c>
    </row>
    <row r="22" spans="1:4">
      <c r="A22" s="4" t="s">
        <v>515</v>
      </c>
      <c r="B22" s="5" t="n">
        <v>960000</v>
      </c>
    </row>
    <row r="23" spans="1:4">
      <c r="A23" s="4" t="s">
        <v>516</v>
      </c>
      <c r="B23" s="10" t="n">
        <v>1.3</v>
      </c>
    </row>
    <row r="24" spans="1:4">
      <c r="A24" s="4" t="s">
        <v>517</v>
      </c>
      <c r="B24" s="8" t="n">
        <v>1.63</v>
      </c>
    </row>
    <row r="25" spans="1:4">
      <c r="A25" s="4" t="s">
        <v>520</v>
      </c>
    </row>
    <row r="26" spans="1:4">
      <c r="A26" s="3" t="s">
        <v>511</v>
      </c>
    </row>
    <row r="27" spans="1:4">
      <c r="A27" s="4" t="s">
        <v>512</v>
      </c>
      <c r="B27" s="5" t="n">
        <v>2195000</v>
      </c>
    </row>
    <row r="28" spans="1:4">
      <c r="A28" s="4" t="s">
        <v>513</v>
      </c>
      <c r="B28" s="7" t="n">
        <v>2.63</v>
      </c>
    </row>
    <row r="29" spans="1:4">
      <c r="A29" s="4" t="s">
        <v>514</v>
      </c>
      <c r="B29" s="8" t="n">
        <v>2.47</v>
      </c>
    </row>
    <row r="30" spans="1:4">
      <c r="A30" s="4" t="s">
        <v>515</v>
      </c>
      <c r="B30" s="5" t="n">
        <v>2195000</v>
      </c>
    </row>
    <row r="31" spans="1:4">
      <c r="A31" s="4" t="s">
        <v>516</v>
      </c>
      <c r="B31" s="7" t="n">
        <v>2.63</v>
      </c>
    </row>
    <row r="32" spans="1:4">
      <c r="A32" s="4" t="s">
        <v>517</v>
      </c>
      <c r="B32" s="8" t="n">
        <v>2.47</v>
      </c>
    </row>
    <row r="33" spans="1:4">
      <c r="A33" s="4" t="s">
        <v>521</v>
      </c>
    </row>
    <row r="34" spans="1:4">
      <c r="A34" s="3" t="s">
        <v>511</v>
      </c>
    </row>
    <row r="35" spans="1:4">
      <c r="A35" s="4" t="s">
        <v>512</v>
      </c>
      <c r="B35" s="5" t="n">
        <v>440000</v>
      </c>
    </row>
    <row r="36" spans="1:4">
      <c r="A36" s="4" t="s">
        <v>513</v>
      </c>
      <c r="B36" s="7" t="n">
        <v>3.22</v>
      </c>
    </row>
    <row r="37" spans="1:4">
      <c r="A37" s="4" t="s">
        <v>514</v>
      </c>
      <c r="B37" s="8" t="n">
        <v>3.03</v>
      </c>
    </row>
    <row r="38" spans="1:4">
      <c r="A38" s="4" t="s">
        <v>515</v>
      </c>
      <c r="B38" s="5" t="n">
        <v>440000</v>
      </c>
    </row>
    <row r="39" spans="1:4">
      <c r="A39" s="4" t="s">
        <v>516</v>
      </c>
      <c r="B39" s="7" t="n">
        <v>3.22</v>
      </c>
    </row>
    <row r="40" spans="1:4">
      <c r="A40" s="4" t="s">
        <v>517</v>
      </c>
      <c r="B40" s="8" t="n">
        <v>3.03</v>
      </c>
    </row>
    <row r="41" spans="1:4">
      <c r="A41" s="4" t="s">
        <v>522</v>
      </c>
    </row>
    <row r="42" spans="1:4">
      <c r="A42" s="3" t="s">
        <v>511</v>
      </c>
    </row>
    <row r="43" spans="1:4">
      <c r="A43" s="4" t="s">
        <v>512</v>
      </c>
      <c r="B43" s="5" t="n">
        <v>65000</v>
      </c>
    </row>
    <row r="44" spans="1:4">
      <c r="A44" s="4" t="s">
        <v>513</v>
      </c>
      <c r="B44" s="7" t="n">
        <v>3.04</v>
      </c>
    </row>
    <row r="45" spans="1:4">
      <c r="A45" s="4" t="s">
        <v>514</v>
      </c>
      <c r="B45" s="8" t="n">
        <v>3.35</v>
      </c>
    </row>
    <row r="46" spans="1:4">
      <c r="A46" s="4" t="s">
        <v>515</v>
      </c>
      <c r="B46" s="5" t="n">
        <v>65000</v>
      </c>
    </row>
    <row r="47" spans="1:4">
      <c r="A47" s="4" t="s">
        <v>516</v>
      </c>
      <c r="B47" s="7" t="n">
        <v>3.04</v>
      </c>
    </row>
    <row r="48" spans="1:4">
      <c r="A48" s="4" t="s">
        <v>517</v>
      </c>
      <c r="B48" s="8" t="n">
        <v>3.35</v>
      </c>
    </row>
    <row r="49" spans="1:4">
      <c r="A49" s="4" t="s">
        <v>523</v>
      </c>
    </row>
    <row r="50" spans="1:4">
      <c r="A50" s="3" t="s">
        <v>511</v>
      </c>
    </row>
    <row r="51" spans="1:4">
      <c r="A51" s="4" t="s">
        <v>512</v>
      </c>
      <c r="B51" s="5" t="n">
        <v>795000</v>
      </c>
    </row>
    <row r="52" spans="1:4">
      <c r="A52" s="4" t="s">
        <v>513</v>
      </c>
      <c r="B52" s="7" t="n">
        <v>1.42</v>
      </c>
    </row>
    <row r="53" spans="1:4">
      <c r="A53" s="4" t="s">
        <v>514</v>
      </c>
      <c r="B53" s="8" t="n">
        <v>4.47</v>
      </c>
    </row>
    <row r="54" spans="1:4">
      <c r="A54" s="4" t="s">
        <v>515</v>
      </c>
      <c r="B54" s="5" t="n">
        <v>397500</v>
      </c>
    </row>
    <row r="55" spans="1:4">
      <c r="A55" s="4" t="s">
        <v>516</v>
      </c>
      <c r="B55" s="7" t="n">
        <v>1.42</v>
      </c>
    </row>
    <row r="56" spans="1:4">
      <c r="A56" s="4" t="s">
        <v>517</v>
      </c>
      <c r="B56" s="8" t="n">
        <v>4.47</v>
      </c>
    </row>
    <row r="57" spans="1:4">
      <c r="A57" s="4" t="s">
        <v>524</v>
      </c>
    </row>
    <row r="58" spans="1:4">
      <c r="A58" s="3" t="s">
        <v>511</v>
      </c>
    </row>
    <row r="59" spans="1:4">
      <c r="A59" s="4" t="s">
        <v>512</v>
      </c>
      <c r="B59" s="5" t="n">
        <v>900000</v>
      </c>
    </row>
    <row r="60" spans="1:4">
      <c r="A60" s="4" t="s">
        <v>513</v>
      </c>
      <c r="B60" s="7" t="n">
        <v>1.42</v>
      </c>
    </row>
    <row r="61" spans="1:4">
      <c r="A61" s="4" t="s">
        <v>514</v>
      </c>
      <c r="B61" s="8" t="n">
        <v>4.49</v>
      </c>
    </row>
    <row r="62" spans="1:4">
      <c r="A62" s="4" t="s">
        <v>515</v>
      </c>
      <c r="B62" s="5" t="n">
        <v>450000</v>
      </c>
    </row>
    <row r="63" spans="1:4">
      <c r="A63" s="4" t="s">
        <v>516</v>
      </c>
      <c r="B63" s="7" t="n">
        <v>1.42</v>
      </c>
    </row>
    <row r="64" spans="1:4">
      <c r="A64" s="4" t="s">
        <v>517</v>
      </c>
      <c r="B64" s="8" t="n">
        <v>4.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5</v>
      </c>
      <c r="B1" s="2" t="s">
        <v>1</v>
      </c>
    </row>
    <row r="2" spans="1:3">
      <c r="B2" s="2" t="s">
        <v>27</v>
      </c>
      <c r="C2" s="2" t="s">
        <v>28</v>
      </c>
    </row>
    <row r="3" spans="1:3">
      <c r="A3" s="3" t="s">
        <v>495</v>
      </c>
    </row>
    <row r="4" spans="1:3">
      <c r="A4" s="4" t="s">
        <v>526</v>
      </c>
      <c r="B4" s="6" t="n">
        <v>363</v>
      </c>
      <c r="C4" s="6" t="n">
        <v>767</v>
      </c>
    </row>
    <row r="5" spans="1:3">
      <c r="A5" s="4" t="s">
        <v>527</v>
      </c>
      <c r="B5" s="5" t="n">
        <v>654</v>
      </c>
      <c r="C5" s="5" t="n">
        <v>1053</v>
      </c>
    </row>
    <row r="6" spans="1:3">
      <c r="A6" s="4" t="s">
        <v>528</v>
      </c>
      <c r="B6" s="5" t="n">
        <v>42</v>
      </c>
      <c r="C6" s="5" t="n">
        <v>18</v>
      </c>
    </row>
    <row r="7" spans="1:3">
      <c r="A7" s="4" t="s">
        <v>529</v>
      </c>
      <c r="B7" s="6" t="n">
        <v>1059</v>
      </c>
      <c r="C7" s="6" t="n">
        <v>18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30</v>
      </c>
      <c r="B1" s="2" t="s">
        <v>1</v>
      </c>
    </row>
    <row r="2" spans="1:3">
      <c r="B2" s="2" t="s">
        <v>27</v>
      </c>
      <c r="C2" s="2" t="s">
        <v>28</v>
      </c>
    </row>
    <row r="3" spans="1:3">
      <c r="A3" s="3" t="s">
        <v>495</v>
      </c>
    </row>
    <row r="4" spans="1:3">
      <c r="A4" s="4" t="s">
        <v>531</v>
      </c>
      <c r="B4" s="4" t="s">
        <v>532</v>
      </c>
      <c r="C4" s="4" t="s">
        <v>533</v>
      </c>
    </row>
    <row r="5" spans="1:3">
      <c r="A5" s="4" t="s">
        <v>534</v>
      </c>
      <c r="B5" s="4" t="s">
        <v>535</v>
      </c>
      <c r="C5" s="4" t="s">
        <v>535</v>
      </c>
    </row>
    <row r="6" spans="1:3">
      <c r="A6" s="4" t="s">
        <v>536</v>
      </c>
      <c r="B6" s="4" t="s">
        <v>537</v>
      </c>
      <c r="C6" s="4" t="s">
        <v>538</v>
      </c>
    </row>
    <row r="7" spans="1:3">
      <c r="A7" s="4" t="s">
        <v>539</v>
      </c>
      <c r="B7" s="8" t="n">
        <v>4.36</v>
      </c>
      <c r="C7" s="8" t="n">
        <v>4.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0</v>
      </c>
      <c r="B1" s="2" t="s">
        <v>1</v>
      </c>
    </row>
    <row r="2" spans="1:3">
      <c r="B2" s="2" t="s">
        <v>27</v>
      </c>
      <c r="C2" s="2" t="s">
        <v>28</v>
      </c>
    </row>
    <row r="3" spans="1:3">
      <c r="A3" s="3" t="s">
        <v>495</v>
      </c>
    </row>
    <row r="4" spans="1:3">
      <c r="A4" s="4" t="s">
        <v>541</v>
      </c>
      <c r="B4" s="5" t="n">
        <v>27716</v>
      </c>
      <c r="C4" s="5" t="n">
        <v>2018877</v>
      </c>
    </row>
    <row r="5" spans="1:3">
      <c r="A5" s="4" t="s">
        <v>542</v>
      </c>
      <c r="B5" s="5" t="n">
        <v>-12716</v>
      </c>
      <c r="C5" s="5" t="n">
        <v>-37150</v>
      </c>
    </row>
    <row r="6" spans="1:3">
      <c r="A6" s="4" t="s">
        <v>543</v>
      </c>
      <c r="B6" s="5" t="n">
        <v>-15000</v>
      </c>
      <c r="C6" s="5" t="n">
        <v>-1954011</v>
      </c>
    </row>
    <row r="7" spans="1:3">
      <c r="A7" s="4" t="s">
        <v>541</v>
      </c>
      <c r="B7" s="5" t="n">
        <v>0</v>
      </c>
      <c r="C7" s="5" t="n">
        <v>27716</v>
      </c>
    </row>
    <row r="8" spans="1:3">
      <c r="A8" s="4" t="s">
        <v>544</v>
      </c>
      <c r="B8" s="7" t="n">
        <v>1.4</v>
      </c>
      <c r="C8" s="7" t="n">
        <v>1.59</v>
      </c>
    </row>
    <row r="9" spans="1:3">
      <c r="A9" s="4" t="s">
        <v>545</v>
      </c>
      <c r="B9" s="8" t="n">
        <v>1.4</v>
      </c>
      <c r="C9" s="8" t="n">
        <v>1.34</v>
      </c>
    </row>
    <row r="10" spans="1:3">
      <c r="A10" s="4" t="s">
        <v>546</v>
      </c>
      <c r="B10" s="8" t="n">
        <v>1.4</v>
      </c>
      <c r="C10" s="8" t="n">
        <v>1.6</v>
      </c>
    </row>
    <row r="11" spans="1:3">
      <c r="A11" s="4" t="s">
        <v>544</v>
      </c>
      <c r="B11" s="6" t="n">
        <v>0</v>
      </c>
      <c r="C11" s="7" t="n">
        <v>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7"/>
    <col customWidth="1" max="3" min="3" width="27"/>
  </cols>
  <sheetData>
    <row r="1" spans="1:3">
      <c r="A1" s="1" t="s">
        <v>547</v>
      </c>
      <c r="B1" s="2" t="s">
        <v>1</v>
      </c>
    </row>
    <row r="2" spans="1:3">
      <c r="B2" s="2" t="s">
        <v>381</v>
      </c>
      <c r="C2" s="2" t="s">
        <v>494</v>
      </c>
    </row>
    <row r="3" spans="1:3">
      <c r="A3" s="3" t="s">
        <v>495</v>
      </c>
    </row>
    <row r="4" spans="1:3">
      <c r="A4" s="4" t="s">
        <v>497</v>
      </c>
      <c r="B4" s="5" t="n">
        <v>1775000</v>
      </c>
      <c r="C4" s="5" t="n">
        <v>530000</v>
      </c>
    </row>
    <row r="5" spans="1:3">
      <c r="A5" s="4" t="s">
        <v>503</v>
      </c>
      <c r="B5" s="7" t="n">
        <v>1.42</v>
      </c>
      <c r="C5" s="7" t="n">
        <v>3.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7</v>
      </c>
      <c r="C2" s="2" t="s">
        <v>28</v>
      </c>
    </row>
    <row r="3" spans="1:3">
      <c r="A3" s="3" t="s">
        <v>549</v>
      </c>
    </row>
    <row r="4" spans="1:3">
      <c r="A4" s="4" t="s">
        <v>550</v>
      </c>
      <c r="B4" s="6" t="n">
        <v>14653</v>
      </c>
      <c r="C4" s="6" t="n">
        <v>36170</v>
      </c>
    </row>
    <row r="5" spans="1:3">
      <c r="A5" s="3" t="s">
        <v>551</v>
      </c>
    </row>
    <row r="6" spans="1:3">
      <c r="A6" s="4" t="s">
        <v>59</v>
      </c>
      <c r="B6" s="5" t="n">
        <v>2388</v>
      </c>
      <c r="C6" s="5" t="n">
        <v>3302</v>
      </c>
    </row>
    <row r="7" spans="1:3">
      <c r="A7" s="4" t="s">
        <v>60</v>
      </c>
      <c r="B7" s="5" t="n">
        <v>264</v>
      </c>
      <c r="C7" s="5" t="n">
        <v>316</v>
      </c>
    </row>
    <row r="8" spans="1:3">
      <c r="A8" s="4" t="s">
        <v>61</v>
      </c>
      <c r="B8" s="5" t="n">
        <v>1390</v>
      </c>
      <c r="C8" s="5" t="n">
        <v>1453</v>
      </c>
    </row>
    <row r="9" spans="1:3">
      <c r="A9" s="4" t="s">
        <v>62</v>
      </c>
      <c r="B9" s="5" t="n">
        <v>310</v>
      </c>
      <c r="C9" s="5" t="n">
        <v>202</v>
      </c>
    </row>
    <row r="10" spans="1:3">
      <c r="A10" s="4" t="s">
        <v>63</v>
      </c>
      <c r="B10" s="5" t="n">
        <v>485</v>
      </c>
      <c r="C10" s="5" t="n">
        <v>603</v>
      </c>
    </row>
    <row r="11" spans="1:3">
      <c r="A11" s="4" t="s">
        <v>64</v>
      </c>
      <c r="B11" s="5" t="n">
        <v>217</v>
      </c>
      <c r="C11" s="5" t="n">
        <v>319</v>
      </c>
    </row>
    <row r="12" spans="1:3">
      <c r="A12" s="4" t="s">
        <v>67</v>
      </c>
      <c r="B12" s="5" t="n">
        <v>138</v>
      </c>
      <c r="C12" s="5" t="n">
        <v>105</v>
      </c>
    </row>
    <row r="13" spans="1:3">
      <c r="A13" s="4" t="s">
        <v>552</v>
      </c>
    </row>
    <row r="14" spans="1:3">
      <c r="A14" s="3" t="s">
        <v>551</v>
      </c>
    </row>
    <row r="15" spans="1:3">
      <c r="A15" s="4" t="s">
        <v>59</v>
      </c>
      <c r="B15" s="5" t="n">
        <v>462</v>
      </c>
      <c r="C15" s="5" t="n">
        <v>574</v>
      </c>
    </row>
    <row r="16" spans="1:3">
      <c r="A16" s="4" t="s">
        <v>60</v>
      </c>
      <c r="B16" s="5" t="n">
        <v>9</v>
      </c>
      <c r="C16" s="5" t="n">
        <v>0</v>
      </c>
    </row>
    <row r="17" spans="1:3">
      <c r="A17" s="4" t="s">
        <v>61</v>
      </c>
      <c r="B17" s="5" t="n">
        <v>70</v>
      </c>
      <c r="C17" s="5" t="n">
        <v>7</v>
      </c>
    </row>
    <row r="18" spans="1:3">
      <c r="A18" s="4" t="s">
        <v>62</v>
      </c>
      <c r="B18" s="5" t="n">
        <v>1</v>
      </c>
      <c r="C18" s="5" t="n">
        <v>2</v>
      </c>
    </row>
    <row r="19" spans="1:3">
      <c r="A19" s="4" t="s">
        <v>63</v>
      </c>
      <c r="B19" s="5" t="n">
        <v>344</v>
      </c>
      <c r="C19" s="5" t="n">
        <v>419</v>
      </c>
    </row>
    <row r="20" spans="1:3">
      <c r="A20" s="4" t="s">
        <v>64</v>
      </c>
      <c r="B20" s="5" t="n">
        <v>0</v>
      </c>
      <c r="C20" s="5" t="n">
        <v>17</v>
      </c>
    </row>
    <row r="21" spans="1:3">
      <c r="A21" s="4" t="s">
        <v>67</v>
      </c>
      <c r="B21" s="5" t="n">
        <v>6</v>
      </c>
      <c r="C21" s="5" t="n">
        <v>10</v>
      </c>
    </row>
    <row r="22" spans="1:3">
      <c r="A22" s="4" t="s">
        <v>553</v>
      </c>
      <c r="B22" s="5" t="n">
        <v>1717</v>
      </c>
      <c r="C22" s="5" t="n">
        <v>2046</v>
      </c>
    </row>
    <row r="23" spans="1:3">
      <c r="A23" s="4" t="s">
        <v>554</v>
      </c>
    </row>
    <row r="24" spans="1:3">
      <c r="A24" s="3" t="s">
        <v>549</v>
      </c>
    </row>
    <row r="25" spans="1:3">
      <c r="A25" s="4" t="s">
        <v>550</v>
      </c>
      <c r="B25" s="5" t="n">
        <v>510</v>
      </c>
      <c r="C25" s="5" t="n">
        <v>529</v>
      </c>
    </row>
    <row r="26" spans="1:3">
      <c r="A26" s="4" t="s">
        <v>555</v>
      </c>
    </row>
    <row r="27" spans="1:3">
      <c r="A27" s="3" t="s">
        <v>549</v>
      </c>
    </row>
    <row r="28" spans="1:3">
      <c r="A28" s="4" t="s">
        <v>550</v>
      </c>
      <c r="B28" s="5" t="n">
        <v>136</v>
      </c>
      <c r="C28" s="5" t="n">
        <v>352</v>
      </c>
    </row>
    <row r="29" spans="1:3">
      <c r="A29" s="4" t="s">
        <v>556</v>
      </c>
    </row>
    <row r="30" spans="1:3">
      <c r="A30" s="3" t="s">
        <v>549</v>
      </c>
    </row>
    <row r="31" spans="1:3">
      <c r="A31" s="4" t="s">
        <v>550</v>
      </c>
      <c r="B31" s="6" t="n">
        <v>179</v>
      </c>
      <c r="C31" s="6" t="n">
        <v>1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7</v>
      </c>
      <c r="B1" s="2" t="s">
        <v>1</v>
      </c>
    </row>
    <row r="2" spans="1:3">
      <c r="B2" s="2" t="s">
        <v>27</v>
      </c>
      <c r="C2" s="2" t="s">
        <v>28</v>
      </c>
    </row>
    <row r="3" spans="1:3">
      <c r="A3" s="3" t="s">
        <v>558</v>
      </c>
    </row>
    <row r="4" spans="1:3">
      <c r="A4" s="4" t="s">
        <v>559</v>
      </c>
      <c r="B4" s="6" t="n">
        <v>1624</v>
      </c>
      <c r="C4" s="6" t="n">
        <v>1962</v>
      </c>
    </row>
    <row r="5" spans="1:3">
      <c r="A5" s="4" t="s">
        <v>560</v>
      </c>
      <c r="B5" s="5" t="n">
        <v>152</v>
      </c>
      <c r="C5" s="5" t="n">
        <v>160</v>
      </c>
    </row>
    <row r="6" spans="1:3">
      <c r="A6" s="4" t="s">
        <v>561</v>
      </c>
      <c r="B6" s="5" t="n">
        <v>590</v>
      </c>
      <c r="C6" s="5" t="n">
        <v>899</v>
      </c>
    </row>
    <row r="7" spans="1:3">
      <c r="A7" s="4" t="s">
        <v>562</v>
      </c>
      <c r="B7" s="6" t="n">
        <v>2366</v>
      </c>
      <c r="C7" s="6" t="n">
        <v>30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63</v>
      </c>
      <c r="B1" s="2" t="s">
        <v>1</v>
      </c>
    </row>
    <row r="2" spans="1:3">
      <c r="B2" s="2" t="s">
        <v>27</v>
      </c>
      <c r="C2" s="2" t="s">
        <v>28</v>
      </c>
    </row>
    <row r="3" spans="1:3">
      <c r="A3" s="3" t="s">
        <v>564</v>
      </c>
    </row>
    <row r="4" spans="1:3">
      <c r="A4" s="4" t="s">
        <v>565</v>
      </c>
      <c r="B4" s="6" t="n">
        <v>0</v>
      </c>
      <c r="C4" s="6" t="n">
        <v>65</v>
      </c>
    </row>
    <row r="5" spans="1:3">
      <c r="A5" s="4" t="s">
        <v>566</v>
      </c>
      <c r="B5" s="5" t="n">
        <v>10</v>
      </c>
      <c r="C5" s="5" t="n">
        <v>0</v>
      </c>
    </row>
    <row r="6" spans="1:3">
      <c r="A6" s="4" t="s">
        <v>567</v>
      </c>
      <c r="B6" s="6" t="n">
        <v>6</v>
      </c>
      <c r="C6"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68</v>
      </c>
      <c r="B1" s="2" t="s">
        <v>27</v>
      </c>
      <c r="C1" s="2" t="s">
        <v>28</v>
      </c>
      <c r="D1" s="2" t="s">
        <v>29</v>
      </c>
    </row>
    <row r="2" spans="1:4">
      <c r="A2" s="3" t="s">
        <v>569</v>
      </c>
    </row>
    <row r="3" spans="1:4">
      <c r="A3" s="4" t="s">
        <v>306</v>
      </c>
      <c r="B3" s="6" t="n">
        <v>115</v>
      </c>
      <c r="C3" s="6" t="n">
        <v>115</v>
      </c>
      <c r="D3" s="6" t="n">
        <v>115</v>
      </c>
    </row>
    <row r="4" spans="1:4">
      <c r="A4" s="4" t="s">
        <v>570</v>
      </c>
      <c r="B4" s="5" t="n">
        <v>198</v>
      </c>
      <c r="C4" s="5" t="n">
        <v>220</v>
      </c>
      <c r="D4" s="5" t="n">
        <v>0</v>
      </c>
    </row>
    <row r="5" spans="1:4">
      <c r="A5" s="4" t="s">
        <v>571</v>
      </c>
      <c r="B5" s="5" t="n">
        <v>1525</v>
      </c>
      <c r="C5" s="5" t="n">
        <v>1675</v>
      </c>
      <c r="D5" s="5" t="n">
        <v>1786</v>
      </c>
    </row>
    <row r="6" spans="1:4">
      <c r="A6" s="4" t="s">
        <v>294</v>
      </c>
      <c r="B6" s="5" t="n">
        <v>39072</v>
      </c>
      <c r="C6" s="5" t="n">
        <v>37258</v>
      </c>
      <c r="D6" s="5" t="n">
        <v>36050</v>
      </c>
    </row>
    <row r="7" spans="1:4">
      <c r="A7" s="4" t="s">
        <v>40</v>
      </c>
      <c r="B7" s="5" t="n">
        <v>40910</v>
      </c>
      <c r="C7" s="5" t="n">
        <v>39268</v>
      </c>
      <c r="D7" s="6" t="n">
        <v>37951</v>
      </c>
    </row>
    <row r="8" spans="1:4">
      <c r="A8" s="4" t="s">
        <v>572</v>
      </c>
    </row>
    <row r="9" spans="1:4">
      <c r="A9" s="3" t="s">
        <v>569</v>
      </c>
    </row>
    <row r="10" spans="1:4">
      <c r="A10" s="4" t="s">
        <v>306</v>
      </c>
      <c r="B10" s="5" t="n">
        <v>115</v>
      </c>
      <c r="C10" s="5" t="n">
        <v>115</v>
      </c>
    </row>
    <row r="11" spans="1:4">
      <c r="A11" s="4" t="s">
        <v>570</v>
      </c>
      <c r="B11" s="5" t="n">
        <v>0</v>
      </c>
      <c r="C11" s="5" t="n">
        <v>0</v>
      </c>
    </row>
    <row r="12" spans="1:4">
      <c r="A12" s="4" t="s">
        <v>571</v>
      </c>
      <c r="B12" s="5" t="n">
        <v>1428</v>
      </c>
      <c r="C12" s="5" t="n">
        <v>1612</v>
      </c>
    </row>
    <row r="13" spans="1:4">
      <c r="A13" s="4" t="s">
        <v>294</v>
      </c>
      <c r="B13" s="5" t="n">
        <v>34931</v>
      </c>
      <c r="C13" s="5" t="n">
        <v>34741</v>
      </c>
    </row>
    <row r="14" spans="1:4">
      <c r="A14" s="4" t="s">
        <v>40</v>
      </c>
      <c r="B14" s="5" t="n">
        <v>36474</v>
      </c>
      <c r="C14" s="5" t="n">
        <v>36468</v>
      </c>
    </row>
    <row r="15" spans="1:4">
      <c r="A15" s="4" t="s">
        <v>573</v>
      </c>
    </row>
    <row r="16" spans="1:4">
      <c r="A16" s="3" t="s">
        <v>569</v>
      </c>
    </row>
    <row r="17" spans="1:4">
      <c r="A17" s="4" t="s">
        <v>306</v>
      </c>
      <c r="B17" s="5" t="n">
        <v>0</v>
      </c>
      <c r="C17" s="5" t="n">
        <v>0</v>
      </c>
    </row>
    <row r="18" spans="1:4">
      <c r="A18" s="4" t="s">
        <v>570</v>
      </c>
      <c r="B18" s="5" t="n">
        <v>198</v>
      </c>
      <c r="C18" s="5" t="n">
        <v>220</v>
      </c>
    </row>
    <row r="19" spans="1:4">
      <c r="A19" s="4" t="s">
        <v>571</v>
      </c>
      <c r="B19" s="5" t="n">
        <v>97</v>
      </c>
      <c r="C19" s="5" t="n">
        <v>63</v>
      </c>
    </row>
    <row r="20" spans="1:4">
      <c r="A20" s="4" t="s">
        <v>294</v>
      </c>
      <c r="B20" s="5" t="n">
        <v>4141</v>
      </c>
      <c r="C20" s="5" t="n">
        <v>2517</v>
      </c>
    </row>
    <row r="21" spans="1:4">
      <c r="A21" s="4" t="s">
        <v>40</v>
      </c>
      <c r="B21" s="6" t="n">
        <v>4436</v>
      </c>
      <c r="C21" s="6" t="n">
        <v>2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574</v>
      </c>
      <c r="B1" s="2" t="s">
        <v>1</v>
      </c>
    </row>
    <row r="2" spans="1:2">
      <c r="B2" s="2" t="s">
        <v>27</v>
      </c>
    </row>
    <row r="3" spans="1:2">
      <c r="A3" s="3" t="s">
        <v>575</v>
      </c>
    </row>
    <row r="4" spans="1:2">
      <c r="A4" s="4" t="s">
        <v>576</v>
      </c>
      <c r="B4" s="4" t="s">
        <v>5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7</v>
      </c>
    </row>
    <row r="3" spans="1:2">
      <c r="A3" s="3" t="s">
        <v>124</v>
      </c>
    </row>
    <row r="4" spans="1:2">
      <c r="A4" s="4" t="s">
        <v>128</v>
      </c>
      <c r="B4" s="4" t="s">
        <v>1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8</v>
      </c>
      <c r="B1" s="2" t="s">
        <v>1</v>
      </c>
    </row>
    <row r="2" spans="1:3">
      <c r="B2" s="2" t="s">
        <v>27</v>
      </c>
      <c r="C2" s="2" t="s">
        <v>28</v>
      </c>
    </row>
    <row r="3" spans="1:3">
      <c r="A3" s="3" t="s">
        <v>579</v>
      </c>
    </row>
    <row r="4" spans="1:3">
      <c r="A4" s="4" t="s">
        <v>580</v>
      </c>
      <c r="B4" s="6" t="n">
        <v>-17674</v>
      </c>
      <c r="C4" s="6" t="n">
        <v>-36500</v>
      </c>
    </row>
    <row r="5" spans="1:3">
      <c r="A5" s="4" t="s">
        <v>581</v>
      </c>
      <c r="B5" s="5" t="n">
        <v>86015208</v>
      </c>
      <c r="C5" s="5" t="n">
        <v>76668827</v>
      </c>
    </row>
    <row r="6" spans="1:3">
      <c r="A6" s="4" t="s">
        <v>79</v>
      </c>
      <c r="B6" s="4" t="s">
        <v>582</v>
      </c>
      <c r="C6" s="4" t="s">
        <v>5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7</v>
      </c>
      <c r="C1" s="2" t="s">
        <v>28</v>
      </c>
    </row>
    <row r="2" spans="1:3">
      <c r="A2" s="3" t="s">
        <v>585</v>
      </c>
    </row>
    <row r="3" spans="1:3">
      <c r="A3" s="4" t="s">
        <v>586</v>
      </c>
      <c r="B3" s="6" t="n">
        <v>32</v>
      </c>
      <c r="C3" s="6" t="n">
        <v>194</v>
      </c>
    </row>
    <row r="4" spans="1:3">
      <c r="A4" s="4" t="s">
        <v>587</v>
      </c>
    </row>
    <row r="5" spans="1:3">
      <c r="A5" s="3" t="s">
        <v>585</v>
      </c>
    </row>
    <row r="6" spans="1:3">
      <c r="A6" s="4" t="s">
        <v>586</v>
      </c>
      <c r="B6" s="5" t="n">
        <v>-57</v>
      </c>
      <c r="C6" s="5" t="n">
        <v>-1</v>
      </c>
    </row>
    <row r="7" spans="1:3">
      <c r="A7" s="4" t="s">
        <v>588</v>
      </c>
    </row>
    <row r="8" spans="1:3">
      <c r="A8" s="3" t="s">
        <v>585</v>
      </c>
    </row>
    <row r="9" spans="1:3">
      <c r="A9" s="4" t="s">
        <v>586</v>
      </c>
      <c r="B9" s="6" t="n">
        <v>89</v>
      </c>
      <c r="C9" s="6" t="n">
        <v>1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89</v>
      </c>
      <c r="B1" s="2" t="s">
        <v>590</v>
      </c>
      <c r="C1" s="2" t="s">
        <v>591</v>
      </c>
      <c r="D1" s="2" t="s">
        <v>592</v>
      </c>
      <c r="E1" s="2" t="s">
        <v>593</v>
      </c>
      <c r="F1" s="2" t="s">
        <v>594</v>
      </c>
      <c r="G1" s="2" t="s">
        <v>595</v>
      </c>
      <c r="H1" s="2" t="s">
        <v>596</v>
      </c>
      <c r="I1" s="2" t="s">
        <v>597</v>
      </c>
      <c r="J1" s="2" t="s">
        <v>598</v>
      </c>
      <c r="K1" s="2" t="s">
        <v>599</v>
      </c>
      <c r="L1" s="2" t="s">
        <v>600</v>
      </c>
      <c r="M1" s="2" t="s">
        <v>601</v>
      </c>
      <c r="N1" s="2" t="s">
        <v>602</v>
      </c>
      <c r="O1" s="2" t="s">
        <v>27</v>
      </c>
    </row>
    <row r="2" spans="1:15">
      <c r="A2" s="3" t="s">
        <v>603</v>
      </c>
    </row>
    <row r="3" spans="1:15">
      <c r="A3" s="4" t="s">
        <v>604</v>
      </c>
      <c r="B3" s="6" t="n">
        <v>5029</v>
      </c>
      <c r="C3" s="6" t="n">
        <v>5457</v>
      </c>
      <c r="D3" s="6" t="n">
        <v>7175</v>
      </c>
      <c r="E3" s="6" t="n">
        <v>11111</v>
      </c>
      <c r="F3" s="6" t="n">
        <v>2673</v>
      </c>
      <c r="G3" s="6" t="n">
        <v>3662</v>
      </c>
      <c r="H3" s="6" t="n">
        <v>4048</v>
      </c>
      <c r="I3" s="6" t="n">
        <v>2775</v>
      </c>
      <c r="J3" s="6" t="n">
        <v>2684</v>
      </c>
      <c r="K3" s="6" t="n">
        <v>2276</v>
      </c>
      <c r="L3" s="6" t="n">
        <v>1219</v>
      </c>
      <c r="M3" s="6" t="n">
        <v>624</v>
      </c>
      <c r="N3" s="6" t="n">
        <v>656</v>
      </c>
      <c r="O3" s="6" t="n">
        <v>493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05</v>
      </c>
      <c r="B1" s="2" t="s">
        <v>1</v>
      </c>
    </row>
    <row r="2" spans="1:3">
      <c r="B2" s="2" t="s">
        <v>27</v>
      </c>
      <c r="C2" s="2" t="s">
        <v>28</v>
      </c>
    </row>
    <row r="3" spans="1:3">
      <c r="A3" s="3" t="s">
        <v>603</v>
      </c>
    </row>
    <row r="4" spans="1:3">
      <c r="A4" s="4" t="s">
        <v>606</v>
      </c>
      <c r="B4" s="6" t="n">
        <v>-17674</v>
      </c>
      <c r="C4" s="6" t="n">
        <v>-36500</v>
      </c>
    </row>
    <row r="5" spans="1:3">
      <c r="A5" s="4" t="s">
        <v>607</v>
      </c>
      <c r="B5" s="4" t="s">
        <v>608</v>
      </c>
      <c r="C5" s="4" t="s">
        <v>609</v>
      </c>
    </row>
    <row r="6" spans="1:3">
      <c r="A6" s="4" t="s">
        <v>610</v>
      </c>
      <c r="B6" s="6" t="n">
        <v>-4772</v>
      </c>
      <c r="C6" s="6" t="n">
        <v>-9490</v>
      </c>
    </row>
    <row r="7" spans="1:3">
      <c r="A7" s="3" t="s">
        <v>611</v>
      </c>
    </row>
    <row r="8" spans="1:3">
      <c r="A8" s="4" t="s">
        <v>188</v>
      </c>
      <c r="B8" s="5" t="n">
        <v>286</v>
      </c>
      <c r="C8" s="5" t="n">
        <v>478</v>
      </c>
    </row>
    <row r="9" spans="1:3">
      <c r="A9" s="4" t="s">
        <v>612</v>
      </c>
      <c r="B9" s="5" t="n">
        <v>-469</v>
      </c>
      <c r="C9" s="5" t="n">
        <v>-588</v>
      </c>
    </row>
    <row r="10" spans="1:3">
      <c r="A10" s="4" t="s">
        <v>613</v>
      </c>
      <c r="B10" s="5" t="n">
        <v>-48</v>
      </c>
      <c r="C10" s="5" t="n">
        <v>991</v>
      </c>
    </row>
    <row r="11" spans="1:3">
      <c r="A11" s="4" t="s">
        <v>614</v>
      </c>
      <c r="B11" s="5" t="n">
        <v>-634</v>
      </c>
      <c r="C11" s="5" t="n">
        <v>-1551</v>
      </c>
    </row>
    <row r="12" spans="1:3">
      <c r="A12" s="4" t="s">
        <v>615</v>
      </c>
      <c r="B12" s="5" t="n">
        <v>2542</v>
      </c>
      <c r="C12" s="5" t="n">
        <v>5800</v>
      </c>
    </row>
    <row r="13" spans="1:3">
      <c r="A13" s="4" t="s">
        <v>616</v>
      </c>
      <c r="B13" s="5" t="n">
        <v>-111</v>
      </c>
      <c r="C13" s="5" t="n">
        <v>-871</v>
      </c>
    </row>
    <row r="14" spans="1:3">
      <c r="A14" s="4" t="s">
        <v>617</v>
      </c>
      <c r="B14" s="5" t="n">
        <v>-40</v>
      </c>
      <c r="C14" s="5" t="n">
        <v>-43</v>
      </c>
    </row>
    <row r="15" spans="1:3">
      <c r="A15" s="4" t="s">
        <v>618</v>
      </c>
      <c r="B15" s="5" t="n">
        <v>3246</v>
      </c>
      <c r="C15" s="5" t="n">
        <v>5274</v>
      </c>
    </row>
    <row r="16" spans="1:3">
      <c r="A16" s="4" t="s">
        <v>619</v>
      </c>
      <c r="B16" s="6" t="n">
        <v>0</v>
      </c>
      <c r="C16"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0</v>
      </c>
      <c r="B1" s="2" t="s">
        <v>1</v>
      </c>
    </row>
    <row r="2" spans="1:3">
      <c r="B2" s="2" t="s">
        <v>27</v>
      </c>
      <c r="C2" s="2" t="s">
        <v>28</v>
      </c>
    </row>
    <row r="3" spans="1:3">
      <c r="A3" s="3" t="s">
        <v>621</v>
      </c>
    </row>
    <row r="4" spans="1:3">
      <c r="A4" s="4" t="s">
        <v>622</v>
      </c>
      <c r="B4" s="6" t="n">
        <v>0</v>
      </c>
      <c r="C4" s="6" t="n">
        <v>0</v>
      </c>
    </row>
    <row r="5" spans="1:3">
      <c r="A5" s="4" t="s">
        <v>580</v>
      </c>
      <c r="B5" s="5" t="n">
        <v>0</v>
      </c>
      <c r="C5" s="5" t="n">
        <v>0</v>
      </c>
    </row>
    <row r="6" spans="1:3">
      <c r="A6" s="4" t="s">
        <v>623</v>
      </c>
      <c r="B6" s="5" t="n">
        <v>0</v>
      </c>
      <c r="C6" s="5" t="n">
        <v>0</v>
      </c>
    </row>
    <row r="7" spans="1:3">
      <c r="A7" s="4" t="s">
        <v>624</v>
      </c>
      <c r="B7" s="5" t="n">
        <v>0</v>
      </c>
      <c r="C7" s="5" t="n">
        <v>0</v>
      </c>
    </row>
    <row r="8" spans="1:3">
      <c r="A8" s="4" t="s">
        <v>625</v>
      </c>
    </row>
    <row r="9" spans="1:3">
      <c r="A9" s="3" t="s">
        <v>621</v>
      </c>
    </row>
    <row r="10" spans="1:3">
      <c r="A10" s="4" t="s">
        <v>622</v>
      </c>
      <c r="B10" s="5" t="n">
        <v>12260</v>
      </c>
      <c r="C10" s="5" t="n">
        <v>10881</v>
      </c>
    </row>
    <row r="11" spans="1:3">
      <c r="A11" s="4" t="s">
        <v>580</v>
      </c>
      <c r="B11" s="5" t="n">
        <v>1430</v>
      </c>
      <c r="C11" s="5" t="n">
        <v>1379</v>
      </c>
    </row>
    <row r="12" spans="1:3">
      <c r="A12" s="4" t="s">
        <v>623</v>
      </c>
      <c r="B12" s="5" t="n">
        <v>0</v>
      </c>
      <c r="C12" s="5" t="n">
        <v>0</v>
      </c>
    </row>
    <row r="13" spans="1:3">
      <c r="A13" s="4" t="s">
        <v>624</v>
      </c>
      <c r="B13" s="5" t="n">
        <v>13690</v>
      </c>
      <c r="C13" s="5" t="n">
        <v>12260</v>
      </c>
    </row>
    <row r="14" spans="1:3">
      <c r="A14" s="4" t="s">
        <v>626</v>
      </c>
    </row>
    <row r="15" spans="1:3">
      <c r="A15" s="3" t="s">
        <v>621</v>
      </c>
    </row>
    <row r="16" spans="1:3">
      <c r="A16" s="4" t="s">
        <v>622</v>
      </c>
      <c r="B16" s="5" t="n">
        <v>45</v>
      </c>
      <c r="C16" s="5" t="n">
        <v>43</v>
      </c>
    </row>
    <row r="17" spans="1:3">
      <c r="A17" s="4" t="s">
        <v>580</v>
      </c>
      <c r="B17" s="5" t="n">
        <v>0</v>
      </c>
      <c r="C17" s="5" t="n">
        <v>2</v>
      </c>
    </row>
    <row r="18" spans="1:3">
      <c r="A18" s="4" t="s">
        <v>623</v>
      </c>
      <c r="B18" s="5" t="n">
        <v>0</v>
      </c>
      <c r="C18" s="5" t="n">
        <v>0</v>
      </c>
    </row>
    <row r="19" spans="1:3">
      <c r="A19" s="4" t="s">
        <v>624</v>
      </c>
      <c r="B19" s="5" t="n">
        <v>45</v>
      </c>
      <c r="C19" s="5" t="n">
        <v>45</v>
      </c>
    </row>
    <row r="20" spans="1:3">
      <c r="A20" s="4" t="s">
        <v>627</v>
      </c>
    </row>
    <row r="21" spans="1:3">
      <c r="A21" s="3" t="s">
        <v>621</v>
      </c>
    </row>
    <row r="22" spans="1:3">
      <c r="A22" s="4" t="s">
        <v>622</v>
      </c>
      <c r="B22" s="5" t="n">
        <v>740</v>
      </c>
      <c r="C22" s="5" t="n">
        <v>500</v>
      </c>
    </row>
    <row r="23" spans="1:3">
      <c r="A23" s="4" t="s">
        <v>580</v>
      </c>
      <c r="B23" s="5" t="n">
        <v>0</v>
      </c>
      <c r="C23" s="5" t="n">
        <v>0</v>
      </c>
    </row>
    <row r="24" spans="1:3">
      <c r="A24" s="4" t="s">
        <v>623</v>
      </c>
      <c r="B24" s="5" t="n">
        <v>173</v>
      </c>
      <c r="C24" s="5" t="n">
        <v>240</v>
      </c>
    </row>
    <row r="25" spans="1:3">
      <c r="A25" s="4" t="s">
        <v>624</v>
      </c>
      <c r="B25" s="5" t="n">
        <v>913</v>
      </c>
      <c r="C25" s="5" t="n">
        <v>740</v>
      </c>
    </row>
    <row r="26" spans="1:3">
      <c r="A26" s="4" t="s">
        <v>628</v>
      </c>
    </row>
    <row r="27" spans="1:3">
      <c r="A27" s="3" t="s">
        <v>621</v>
      </c>
    </row>
    <row r="28" spans="1:3">
      <c r="A28" s="4" t="s">
        <v>622</v>
      </c>
      <c r="B28" s="5" t="n">
        <v>47</v>
      </c>
      <c r="C28" s="5" t="n">
        <v>19</v>
      </c>
    </row>
    <row r="29" spans="1:3">
      <c r="A29" s="4" t="s">
        <v>580</v>
      </c>
      <c r="B29" s="5" t="n">
        <v>32</v>
      </c>
      <c r="C29" s="5" t="n">
        <v>28</v>
      </c>
    </row>
    <row r="30" spans="1:3">
      <c r="A30" s="4" t="s">
        <v>623</v>
      </c>
      <c r="B30" s="5" t="n">
        <v>0</v>
      </c>
      <c r="C30" s="5" t="n">
        <v>0</v>
      </c>
    </row>
    <row r="31" spans="1:3">
      <c r="A31" s="4" t="s">
        <v>624</v>
      </c>
      <c r="B31" s="5" t="n">
        <v>79</v>
      </c>
      <c r="C31" s="5" t="n">
        <v>47</v>
      </c>
    </row>
    <row r="32" spans="1:3">
      <c r="A32" s="4" t="s">
        <v>629</v>
      </c>
    </row>
    <row r="33" spans="1:3">
      <c r="A33" s="3" t="s">
        <v>621</v>
      </c>
    </row>
    <row r="34" spans="1:3">
      <c r="A34" s="4" t="s">
        <v>622</v>
      </c>
      <c r="B34" s="5" t="n">
        <v>448</v>
      </c>
      <c r="C34" s="5" t="n">
        <v>454</v>
      </c>
    </row>
    <row r="35" spans="1:3">
      <c r="A35" s="4" t="s">
        <v>580</v>
      </c>
      <c r="B35" s="5" t="n">
        <v>63</v>
      </c>
      <c r="C35" s="5" t="n">
        <v>-6</v>
      </c>
    </row>
    <row r="36" spans="1:3">
      <c r="A36" s="4" t="s">
        <v>623</v>
      </c>
      <c r="B36" s="5" t="n">
        <v>0</v>
      </c>
      <c r="C36" s="5" t="n">
        <v>0</v>
      </c>
    </row>
    <row r="37" spans="1:3">
      <c r="A37" s="4" t="s">
        <v>624</v>
      </c>
      <c r="B37" s="5" t="n">
        <v>511</v>
      </c>
      <c r="C37" s="5" t="n">
        <v>448</v>
      </c>
    </row>
    <row r="38" spans="1:3">
      <c r="A38" s="4" t="s">
        <v>630</v>
      </c>
    </row>
    <row r="39" spans="1:3">
      <c r="A39" s="3" t="s">
        <v>621</v>
      </c>
    </row>
    <row r="40" spans="1:3">
      <c r="A40" s="4" t="s">
        <v>622</v>
      </c>
      <c r="B40" s="5" t="n">
        <v>136</v>
      </c>
      <c r="C40" s="5" t="n">
        <v>68</v>
      </c>
    </row>
    <row r="41" spans="1:3">
      <c r="A41" s="4" t="s">
        <v>580</v>
      </c>
      <c r="B41" s="5" t="n">
        <v>61</v>
      </c>
      <c r="C41" s="5" t="n">
        <v>68</v>
      </c>
    </row>
    <row r="42" spans="1:3">
      <c r="A42" s="4" t="s">
        <v>623</v>
      </c>
      <c r="B42" s="5" t="n">
        <v>0</v>
      </c>
      <c r="C42" s="5" t="n">
        <v>0</v>
      </c>
    </row>
    <row r="43" spans="1:3">
      <c r="A43" s="4" t="s">
        <v>624</v>
      </c>
      <c r="B43" s="5" t="n">
        <v>197</v>
      </c>
      <c r="C43" s="5" t="n">
        <v>136</v>
      </c>
    </row>
    <row r="44" spans="1:3">
      <c r="A44" s="4" t="s">
        <v>631</v>
      </c>
    </row>
    <row r="45" spans="1:3">
      <c r="A45" s="3" t="s">
        <v>621</v>
      </c>
    </row>
    <row r="46" spans="1:3">
      <c r="A46" s="4" t="s">
        <v>622</v>
      </c>
      <c r="B46" s="5" t="n">
        <v>5799</v>
      </c>
      <c r="C46" s="5" t="n">
        <v>1270</v>
      </c>
    </row>
    <row r="47" spans="1:3">
      <c r="A47" s="4" t="s">
        <v>580</v>
      </c>
      <c r="B47" s="5" t="n">
        <v>1262</v>
      </c>
      <c r="C47" s="5" t="n">
        <v>4529</v>
      </c>
    </row>
    <row r="48" spans="1:3">
      <c r="A48" s="4" t="s">
        <v>623</v>
      </c>
      <c r="B48" s="5" t="n">
        <v>0</v>
      </c>
      <c r="C48" s="5" t="n">
        <v>0</v>
      </c>
    </row>
    <row r="49" spans="1:3">
      <c r="A49" s="4" t="s">
        <v>624</v>
      </c>
      <c r="B49" s="5" t="n">
        <v>7061</v>
      </c>
      <c r="C49" s="5" t="n">
        <v>5799</v>
      </c>
    </row>
    <row r="50" spans="1:3">
      <c r="A50" s="4" t="s">
        <v>632</v>
      </c>
    </row>
    <row r="51" spans="1:3">
      <c r="A51" s="3" t="s">
        <v>621</v>
      </c>
    </row>
    <row r="52" spans="1:3">
      <c r="A52" s="4" t="s">
        <v>622</v>
      </c>
      <c r="B52" s="5" t="n">
        <v>227</v>
      </c>
      <c r="C52" s="5" t="n">
        <v>43</v>
      </c>
    </row>
    <row r="53" spans="1:3">
      <c r="A53" s="4" t="s">
        <v>580</v>
      </c>
      <c r="B53" s="5" t="n">
        <v>128</v>
      </c>
      <c r="C53" s="5" t="n">
        <v>184</v>
      </c>
    </row>
    <row r="54" spans="1:3">
      <c r="A54" s="4" t="s">
        <v>623</v>
      </c>
      <c r="B54" s="5" t="n">
        <v>0</v>
      </c>
      <c r="C54" s="5" t="n">
        <v>0</v>
      </c>
    </row>
    <row r="55" spans="1:3">
      <c r="A55" s="4" t="s">
        <v>624</v>
      </c>
      <c r="B55" s="5" t="n">
        <v>355</v>
      </c>
      <c r="C55" s="5" t="n">
        <v>227</v>
      </c>
    </row>
    <row r="56" spans="1:3">
      <c r="A56" s="4" t="s">
        <v>633</v>
      </c>
    </row>
    <row r="57" spans="1:3">
      <c r="A57" s="3" t="s">
        <v>621</v>
      </c>
    </row>
    <row r="58" spans="1:3">
      <c r="A58" s="4" t="s">
        <v>622</v>
      </c>
      <c r="B58" s="5" t="n">
        <v>19702</v>
      </c>
      <c r="C58" s="5" t="n">
        <v>13275</v>
      </c>
    </row>
    <row r="59" spans="1:3">
      <c r="A59" s="4" t="s">
        <v>580</v>
      </c>
      <c r="B59" s="5" t="n">
        <v>2976</v>
      </c>
      <c r="C59" s="5" t="n">
        <v>6223</v>
      </c>
    </row>
    <row r="60" spans="1:3">
      <c r="A60" s="4" t="s">
        <v>623</v>
      </c>
      <c r="B60" s="5" t="n">
        <v>173</v>
      </c>
      <c r="C60" s="5" t="n">
        <v>240</v>
      </c>
    </row>
    <row r="61" spans="1:3">
      <c r="A61" s="4" t="s">
        <v>624</v>
      </c>
      <c r="B61" s="5" t="n">
        <v>22851</v>
      </c>
      <c r="C61" s="5" t="n">
        <v>19702</v>
      </c>
    </row>
    <row r="62" spans="1:3">
      <c r="A62" s="4" t="s">
        <v>634</v>
      </c>
    </row>
    <row r="63" spans="1:3">
      <c r="A63" s="3" t="s">
        <v>621</v>
      </c>
    </row>
    <row r="64" spans="1:3">
      <c r="A64" s="4" t="s">
        <v>622</v>
      </c>
      <c r="B64" s="5" t="n">
        <v>-1188</v>
      </c>
      <c r="C64" s="5" t="n">
        <v>0</v>
      </c>
    </row>
    <row r="65" spans="1:3">
      <c r="A65" s="4" t="s">
        <v>580</v>
      </c>
      <c r="B65" s="5" t="n">
        <v>237</v>
      </c>
      <c r="C65" s="5" t="n">
        <v>-1188</v>
      </c>
    </row>
    <row r="66" spans="1:3">
      <c r="A66" s="4" t="s">
        <v>623</v>
      </c>
      <c r="B66" s="5" t="n">
        <v>0</v>
      </c>
      <c r="C66" s="5" t="n">
        <v>0</v>
      </c>
    </row>
    <row r="67" spans="1:3">
      <c r="A67" s="4" t="s">
        <v>624</v>
      </c>
      <c r="B67" s="5" t="n">
        <v>-951</v>
      </c>
      <c r="C67" s="5" t="n">
        <v>-1188</v>
      </c>
    </row>
    <row r="68" spans="1:3">
      <c r="A68" s="4" t="s">
        <v>635</v>
      </c>
    </row>
    <row r="69" spans="1:3">
      <c r="A69" s="3" t="s">
        <v>621</v>
      </c>
    </row>
    <row r="70" spans="1:3">
      <c r="A70" s="4" t="s">
        <v>622</v>
      </c>
      <c r="B70" s="5" t="n">
        <v>36</v>
      </c>
      <c r="C70" s="5" t="n">
        <v>-3</v>
      </c>
    </row>
    <row r="71" spans="1:3">
      <c r="A71" s="4" t="s">
        <v>580</v>
      </c>
      <c r="B71" s="5" t="n">
        <v>-140</v>
      </c>
      <c r="C71" s="5" t="n">
        <v>39</v>
      </c>
    </row>
    <row r="72" spans="1:3">
      <c r="A72" s="4" t="s">
        <v>623</v>
      </c>
      <c r="B72" s="5" t="n">
        <v>0</v>
      </c>
      <c r="C72" s="5" t="n">
        <v>0</v>
      </c>
    </row>
    <row r="73" spans="1:3">
      <c r="A73" s="4" t="s">
        <v>624</v>
      </c>
      <c r="B73" s="5" t="n">
        <v>-104</v>
      </c>
      <c r="C73" s="5" t="n">
        <v>36</v>
      </c>
    </row>
    <row r="74" spans="1:3">
      <c r="A74" s="4" t="s">
        <v>636</v>
      </c>
    </row>
    <row r="75" spans="1:3">
      <c r="A75" s="3" t="s">
        <v>621</v>
      </c>
    </row>
    <row r="76" spans="1:3">
      <c r="A76" s="4" t="s">
        <v>622</v>
      </c>
      <c r="B76" s="5" t="n">
        <v>18550</v>
      </c>
      <c r="C76" s="5" t="n">
        <v>13275</v>
      </c>
    </row>
    <row r="77" spans="1:3">
      <c r="A77" s="4" t="s">
        <v>580</v>
      </c>
      <c r="B77" s="5" t="n">
        <v>3073</v>
      </c>
      <c r="C77" s="5" t="n">
        <v>-5035</v>
      </c>
    </row>
    <row r="78" spans="1:3">
      <c r="A78" s="4" t="s">
        <v>623</v>
      </c>
      <c r="B78" s="5" t="n">
        <v>173</v>
      </c>
      <c r="C78" s="5" t="n">
        <v>240</v>
      </c>
    </row>
    <row r="79" spans="1:3">
      <c r="A79" s="4" t="s">
        <v>624</v>
      </c>
      <c r="B79" s="5" t="n">
        <v>21796</v>
      </c>
      <c r="C79" s="5" t="n">
        <v>18550</v>
      </c>
    </row>
    <row r="80" spans="1:3">
      <c r="A80" s="4" t="s">
        <v>637</v>
      </c>
    </row>
    <row r="81" spans="1:3">
      <c r="A81" s="3" t="s">
        <v>621</v>
      </c>
    </row>
    <row r="82" spans="1:3">
      <c r="A82" s="4" t="s">
        <v>622</v>
      </c>
      <c r="B82" s="5" t="n">
        <v>-18550</v>
      </c>
      <c r="C82" s="5" t="n">
        <v>-13275</v>
      </c>
    </row>
    <row r="83" spans="1:3">
      <c r="A83" s="4" t="s">
        <v>580</v>
      </c>
      <c r="B83" s="5" t="n">
        <v>-3073</v>
      </c>
      <c r="C83" s="5" t="n">
        <v>5035</v>
      </c>
    </row>
    <row r="84" spans="1:3">
      <c r="A84" s="4" t="s">
        <v>623</v>
      </c>
      <c r="B84" s="5" t="n">
        <v>-173</v>
      </c>
      <c r="C84" s="5" t="n">
        <v>-240</v>
      </c>
    </row>
    <row r="85" spans="1:3">
      <c r="A85" s="4" t="s">
        <v>624</v>
      </c>
      <c r="B85" s="6" t="n">
        <v>-21796</v>
      </c>
      <c r="C85" s="6" t="n">
        <v>-1855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38</v>
      </c>
      <c r="B1" s="2" t="s">
        <v>590</v>
      </c>
      <c r="C1" s="2" t="s">
        <v>591</v>
      </c>
      <c r="D1" s="2" t="s">
        <v>592</v>
      </c>
      <c r="E1" s="2" t="s">
        <v>593</v>
      </c>
      <c r="F1" s="2" t="s">
        <v>594</v>
      </c>
      <c r="G1" s="2" t="s">
        <v>595</v>
      </c>
      <c r="H1" s="2" t="s">
        <v>596</v>
      </c>
      <c r="I1" s="2" t="s">
        <v>597</v>
      </c>
      <c r="J1" s="2" t="s">
        <v>598</v>
      </c>
      <c r="K1" s="2" t="s">
        <v>599</v>
      </c>
      <c r="L1" s="2" t="s">
        <v>600</v>
      </c>
      <c r="M1" s="2" t="s">
        <v>601</v>
      </c>
      <c r="N1" s="2" t="s">
        <v>602</v>
      </c>
      <c r="O1" s="2" t="s">
        <v>27</v>
      </c>
      <c r="P1" s="2" t="s">
        <v>28</v>
      </c>
    </row>
    <row r="2" spans="1:16">
      <c r="A2" s="3" t="s">
        <v>639</v>
      </c>
    </row>
    <row r="3" spans="1:16">
      <c r="A3" s="4" t="s">
        <v>604</v>
      </c>
      <c r="B3" s="6" t="n">
        <v>5029</v>
      </c>
      <c r="C3" s="6" t="n">
        <v>5457</v>
      </c>
      <c r="D3" s="6" t="n">
        <v>7175</v>
      </c>
      <c r="E3" s="6" t="n">
        <v>11111</v>
      </c>
      <c r="F3" s="6" t="n">
        <v>2673</v>
      </c>
      <c r="G3" s="6" t="n">
        <v>3662</v>
      </c>
      <c r="H3" s="6" t="n">
        <v>4048</v>
      </c>
      <c r="I3" s="6" t="n">
        <v>2775</v>
      </c>
      <c r="J3" s="6" t="n">
        <v>2684</v>
      </c>
      <c r="K3" s="6" t="n">
        <v>2276</v>
      </c>
      <c r="L3" s="6" t="n">
        <v>1219</v>
      </c>
      <c r="M3" s="6" t="n">
        <v>624</v>
      </c>
      <c r="N3" s="6" t="n">
        <v>656</v>
      </c>
      <c r="O3" s="6" t="n">
        <v>49389</v>
      </c>
    </row>
    <row r="4" spans="1:16">
      <c r="A4" s="4" t="s">
        <v>625</v>
      </c>
    </row>
    <row r="5" spans="1:16">
      <c r="A5" s="3" t="s">
        <v>639</v>
      </c>
    </row>
    <row r="6" spans="1:16">
      <c r="A6" s="4" t="s">
        <v>604</v>
      </c>
      <c r="O6" s="5" t="n">
        <v>49570</v>
      </c>
      <c r="P6" s="6" t="n">
        <v>43352</v>
      </c>
    </row>
    <row r="7" spans="1:16">
      <c r="A7" s="4" t="s">
        <v>640</v>
      </c>
    </row>
    <row r="8" spans="1:16">
      <c r="A8" s="3" t="s">
        <v>639</v>
      </c>
    </row>
    <row r="9" spans="1:16">
      <c r="A9" s="4" t="s">
        <v>604</v>
      </c>
      <c r="O9" s="5" t="n">
        <v>1206</v>
      </c>
      <c r="P9" s="5" t="n">
        <v>354</v>
      </c>
    </row>
    <row r="10" spans="1:16">
      <c r="A10" s="4" t="s">
        <v>641</v>
      </c>
    </row>
    <row r="11" spans="1:16">
      <c r="A11" s="3" t="s">
        <v>639</v>
      </c>
    </row>
    <row r="12" spans="1:16">
      <c r="A12" s="4" t="s">
        <v>604</v>
      </c>
      <c r="O12" s="6" t="n">
        <v>661</v>
      </c>
      <c r="P12" s="6" t="n">
        <v>6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2</v>
      </c>
      <c r="B1" s="2" t="s">
        <v>27</v>
      </c>
      <c r="C1" s="2" t="s">
        <v>28</v>
      </c>
      <c r="D1" s="2" t="s">
        <v>29</v>
      </c>
    </row>
    <row r="2" spans="1:4">
      <c r="A2" s="3" t="s">
        <v>643</v>
      </c>
    </row>
    <row r="3" spans="1:4">
      <c r="A3" s="4" t="s">
        <v>623</v>
      </c>
      <c r="B3" s="6" t="n">
        <v>40479</v>
      </c>
      <c r="C3" s="6" t="n">
        <v>40859</v>
      </c>
    </row>
    <row r="4" spans="1:4">
      <c r="A4" s="4" t="s">
        <v>644</v>
      </c>
      <c r="B4" s="5" t="n">
        <v>1653</v>
      </c>
      <c r="C4" s="5" t="n">
        <v>2474</v>
      </c>
      <c r="D4" s="6" t="n">
        <v>2457</v>
      </c>
    </row>
    <row r="5" spans="1:4">
      <c r="A5" s="4" t="s">
        <v>645</v>
      </c>
      <c r="B5" s="6" t="n">
        <v>38826</v>
      </c>
      <c r="C5" s="6" t="n">
        <v>383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7</v>
      </c>
    </row>
    <row r="3" spans="1:2">
      <c r="A3" s="3" t="s">
        <v>124</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07:28:35Z</dcterms:created>
  <dcterms:modified xmlns:dcterms="http://purl.org/dc/terms/" xmlns:xsi="http://www.w3.org/2001/XMLSchema-instance" xsi:type="dcterms:W3CDTF">2019-03-27T07:28:35Z</dcterms:modified>
</cp:coreProperties>
</file>